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Statements of Operations (Unaud" sheetId="4" r:id="rId4"/>
    <s:sheet name="Condensed Statements of Cash Fl" sheetId="5" r:id="rId5"/>
    <s:sheet name="Nature of Operations" sheetId="6" r:id="rId6"/>
    <s:sheet name="Summary of Significant Accounti" sheetId="7" r:id="rId7"/>
    <s:sheet name="Investments" sheetId="8" r:id="rId8"/>
    <s:sheet name="Property and Equipment" sheetId="9" r:id="rId9"/>
    <s:sheet name="Intangible Assets" sheetId="10" r:id="rId10"/>
    <s:sheet name="Accrued Expenses" sheetId="11" r:id="rId11"/>
    <s:sheet name="Short-Term Convertible Notes &amp; " sheetId="12" r:id="rId12"/>
    <s:sheet name="Derivative Instruments" sheetId="13" r:id="rId13"/>
    <s:sheet name="Share Based Compensation" sheetId="14" r:id="rId14"/>
    <s:sheet name="Commitments and Contingencies" sheetId="15" r:id="rId15"/>
    <s:sheet name="Fair Value" sheetId="16" r:id="rId16"/>
    <s:sheet name="Subsequent Events" sheetId="17" r:id="rId17"/>
    <s:sheet name="Summary of Significant Accoun18" sheetId="18" r:id="rId18"/>
    <s:sheet name="Summary of Significant Accoun19" sheetId="19" r:id="rId19"/>
    <s:sheet name="Investments (Tables)" sheetId="20" r:id="rId20"/>
    <s:sheet name="Property and Equipment (Tables)" sheetId="21" r:id="rId21"/>
    <s:sheet name="Intangible Assets (Tables)" sheetId="22" r:id="rId22"/>
    <s:sheet name="Accrued Expenses (Tables)" sheetId="23" r:id="rId23"/>
    <s:sheet name="Derivative Instruments (Tables)" sheetId="24" r:id="rId24"/>
    <s:sheet name="Share Based Compensation (Table" sheetId="25" r:id="rId25"/>
    <s:sheet name="Commitments and Contingencies (" sheetId="26" r:id="rId26"/>
    <s:sheet name="Fair Value (Tables)" sheetId="27" r:id="rId27"/>
    <s:sheet name="Nature of Operations (Details N" sheetId="28" r:id="rId28"/>
    <s:sheet name="Summary of Significant Accoun29" sheetId="29" r:id="rId29"/>
    <s:sheet name="Summary of Significant Accoun30" sheetId="30" r:id="rId30"/>
    <s:sheet name="Investments - Schedule of Inves" sheetId="31" r:id="rId31"/>
    <s:sheet name="Property and Equipment (Details" sheetId="32" r:id="rId32"/>
    <s:sheet name="Property and Equipment - Schedu" sheetId="33" r:id="rId33"/>
    <s:sheet name="Intangible Assets (Details Narr" sheetId="34" r:id="rId34"/>
    <s:sheet name="Intangible Assets - Summary of " sheetId="35" r:id="rId35"/>
    <s:sheet name="Intangible Assets - Schedule of" sheetId="36" r:id="rId36"/>
    <s:sheet name="Accrued Expenses - Schedule of " sheetId="37" r:id="rId37"/>
    <s:sheet name="Short-Term Convertible Notes 38" sheetId="38" r:id="rId38"/>
    <s:sheet name="Derivative Instruments (Details" sheetId="39" r:id="rId39"/>
    <s:sheet name="Derivative Instruments - Schedu" sheetId="40" r:id="rId40"/>
    <s:sheet name="Derivative Instruments - Sche41" sheetId="41" r:id="rId41"/>
    <s:sheet name="Share Based Compensation (Detai" sheetId="42" r:id="rId42"/>
    <s:sheet name="Share Based Compensation - Sche" sheetId="43" r:id="rId43"/>
    <s:sheet name="Share Based Compensation - Summ" sheetId="44" r:id="rId44"/>
    <s:sheet name="Share Based Compensation - Su45" sheetId="45" r:id="rId45"/>
    <s:sheet name="Share Based Compensation - Su46" sheetId="46" r:id="rId46"/>
    <s:sheet name="Share Based Compensation - Su47" sheetId="47" r:id="rId47"/>
    <s:sheet name="Commitments and Contingencies48" sheetId="48" r:id="rId48"/>
    <s:sheet name="Commitments and Contingencies -" sheetId="49" r:id="rId49"/>
    <s:sheet name="Fair Value - Fair Value, Liabil" sheetId="50" r:id="rId50"/>
    <s:sheet name="Fair Value - Fair Value, Liab51" sheetId="51" r:id="rId51"/>
    <s:sheet name="Fair Value - Schedule of Common" sheetId="52" r:id="rId52"/>
    <s:sheet name="Subsequent Events (Details Narr" sheetId="53" r:id="rId53"/>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Jul. 31, 2016</t>
  </si>
  <si>
    <t>Aug. 31, 2016</t>
  </si>
  <si>
    <t>Document And Entity Information</t>
  </si>
  <si>
    <t>Entity Registrant Name</t>
  </si>
  <si>
    <t>Advaxis, Inc.</t>
  </si>
  <si>
    <t>Entity Central Index Key</t>
  </si>
  <si>
    <t>Document Type</t>
  </si>
  <si>
    <t>10-Q</t>
  </si>
  <si>
    <t>Document Period End Date</t>
  </si>
  <si>
    <t>Jul. 31,
		2016</t>
  </si>
  <si>
    <t>Amendment Flag</t>
  </si>
  <si>
    <t>false</t>
  </si>
  <si>
    <t>Current Fiscal Year End Date</t>
  </si>
  <si>
    <t>--10-31</t>
  </si>
  <si>
    <t>Entity Filer Category</t>
  </si>
  <si>
    <t>Accelerated Filer</t>
  </si>
  <si>
    <t>Entity Common Stock, Shares Outstanding</t>
  </si>
  <si>
    <t>Trading Symbol</t>
  </si>
  <si>
    <t>ADXS</t>
  </si>
  <si>
    <t>Document Fiscal Period Focus</t>
  </si>
  <si>
    <t>Q3</t>
  </si>
  <si>
    <t>Document Fiscal Year Focus</t>
  </si>
  <si>
    <t>Condensed Balance Sheets - USD ($)</t>
  </si>
  <si>
    <t>Oct. 31, 2015</t>
  </si>
  <si>
    <t>Current Assets:</t>
  </si>
  <si>
    <t>Cash and Cash Equivalents</t>
  </si>
  <si>
    <t>Investments - Held-to-Maturity</t>
  </si>
  <si>
    <t>Interest Receivable</t>
  </si>
  <si>
    <t>Prepaid Expenses</t>
  </si>
  <si>
    <t>Income Tax Receivable</t>
  </si>
  <si>
    <t xml:space="preserve"> </t>
  </si>
  <si>
    <t>Deferred Expenses</t>
  </si>
  <si>
    <t>Other Current Assets</t>
  </si>
  <si>
    <t>Total Current Assets</t>
  </si>
  <si>
    <t>Property and Equipment (net of accumulated depreciation)</t>
  </si>
  <si>
    <t>Intangible Assets (net of accumulated amortization)</t>
  </si>
  <si>
    <t>Other Assets</t>
  </si>
  <si>
    <t>TOTAL ASSETS</t>
  </si>
  <si>
    <t>Current Liabilities:</t>
  </si>
  <si>
    <t>Accounts Payable</t>
  </si>
  <si>
    <t>Accrued Expenses</t>
  </si>
  <si>
    <t>Lease Incentive Obligation</t>
  </si>
  <si>
    <t>Short Term Convertible Notes and Fair Value of Embedded Derivative</t>
  </si>
  <si>
    <t>Total Current Liabilities</t>
  </si>
  <si>
    <t>Deferred Rent</t>
  </si>
  <si>
    <t>Lease Incentive Obligation - net of current portion</t>
  </si>
  <si>
    <t>Common Stock Warrant Liability</t>
  </si>
  <si>
    <t>Total Liabilities</t>
  </si>
  <si>
    <t>Commitments and Contingencies</t>
  </si>
  <si>
    <t>Shareholders' Equity:</t>
  </si>
  <si>
    <t>Preferred Stock, $0.001 par value; 5,000,000 shares authorized; Series B Preferred Stock; issued and outstanding 0 at July 31, 2016 and October 31, 2015. Liquidation preference of $0 at July 31, 2016 and October 31, 2015.</t>
  </si>
  <si>
    <t>Common Stock - $0.001 par value; 65,000,000 shares authorized, 34,508,715 shares issued and 34,492,899 shares outstanding at July 31, 2016 and 33,591,882 shares issued and 33,574,963 shares outstanding at October 31, 2015.</t>
  </si>
  <si>
    <t>Additional Paid-In Capital</t>
  </si>
  <si>
    <t>Treasury Stock, at cost, 15,816 shares at July 31, 2016 and 16,919 shares at October 31, 2015.</t>
  </si>
  <si>
    <t>Accumulated Deficit</t>
  </si>
  <si>
    <t>Total Shareholders' Equity</t>
  </si>
  <si>
    <t>TOTAL LIABILITIES AND SHAREHOLDERS' EQUITY</t>
  </si>
  <si>
    <t>Condensed Balance Sheets (Parenthetical) - USD ($)</t>
  </si>
  <si>
    <t>Statement of Financial Position [Abstract]</t>
  </si>
  <si>
    <t>Preferred stock, par value</t>
  </si>
  <si>
    <t>Preferred stock, shares authorized</t>
  </si>
  <si>
    <t>Series B Preferred stock, shares issued</t>
  </si>
  <si>
    <t>Series B Preferred stock, shares outstanding</t>
  </si>
  <si>
    <t>Preferred stock, liquidation preference value</t>
  </si>
  <si>
    <t>Common stock, par value</t>
  </si>
  <si>
    <t>Common stock, shares authorized</t>
  </si>
  <si>
    <t>Common stock, shares issued</t>
  </si>
  <si>
    <t>Common stock, shares outstanding</t>
  </si>
  <si>
    <t>Treasury Stock, shares</t>
  </si>
  <si>
    <t>Statements of Operations (Unaudited) - USD ($)</t>
  </si>
  <si>
    <t>3 Months Ended</t>
  </si>
  <si>
    <t>Jul. 31, 2015</t>
  </si>
  <si>
    <t>Income Statement [Abstract]</t>
  </si>
  <si>
    <t>Revenue</t>
  </si>
  <si>
    <t>Operating Expenses</t>
  </si>
  <si>
    <t>Research and Development Expenses</t>
  </si>
  <si>
    <t>General and Administrative Expenses</t>
  </si>
  <si>
    <t>Total Operating Expenses</t>
  </si>
  <si>
    <t>Loss from Operations</t>
  </si>
  <si>
    <t>Other Income (expense):</t>
  </si>
  <si>
    <t>Interest Income</t>
  </si>
  <si>
    <t>Net changes in fair value of derivative liabilities</t>
  </si>
  <si>
    <t>Other Expense</t>
  </si>
  <si>
    <t>Net Loss before income taxes</t>
  </si>
  <si>
    <t>Income Tax Expense</t>
  </si>
  <si>
    <t>Net Loss</t>
  </si>
  <si>
    <t>Net Loss per share, basic and diluted</t>
  </si>
  <si>
    <t>Weighted Average Number of Shares Outstanding, Basic and Diluted</t>
  </si>
  <si>
    <t>Condensed Statements of Cash Flows (Unaudited) - USD ($)</t>
  </si>
  <si>
    <t>OPERATING ACTIVITIES</t>
  </si>
  <si>
    <t>Adjustments to reconcile Net Loss to net cash used in operating activities:</t>
  </si>
  <si>
    <t>Stock Compensation</t>
  </si>
  <si>
    <t>(Gain) Loss on change in value of warrants and embedded derivative</t>
  </si>
  <si>
    <t>Warrant expense</t>
  </si>
  <si>
    <t>Gain on disposal of property and equipment</t>
  </si>
  <si>
    <t>Employee Stock Purchase Plan</t>
  </si>
  <si>
    <t>Depreciation of property and equipment</t>
  </si>
  <si>
    <t>Amortization of intangible assets</t>
  </si>
  <si>
    <t>Lease incentive obligation</t>
  </si>
  <si>
    <t>Debt conversion expense</t>
  </si>
  <si>
    <t>Amortization of premium on held-to-maturity investments</t>
  </si>
  <si>
    <t>Change in operating assets and liabilities:</t>
  </si>
  <si>
    <t>Interest receivable</t>
  </si>
  <si>
    <t>Prepaid expenses</t>
  </si>
  <si>
    <t>Income tax receivable</t>
  </si>
  <si>
    <t>Other current assets</t>
  </si>
  <si>
    <t>Deferred expenses</t>
  </si>
  <si>
    <t>Other assets</t>
  </si>
  <si>
    <t>Accounts payable and accrued expenses</t>
  </si>
  <si>
    <t>Deferred rent</t>
  </si>
  <si>
    <t>Net cash used in operating activities</t>
  </si>
  <si>
    <t>INVESTING ACTIVITIES</t>
  </si>
  <si>
    <t>Purchases of held-to-maturity investments</t>
  </si>
  <si>
    <t>Proceeds from maturities and redemptions on held-to-maturity investments</t>
  </si>
  <si>
    <t>Purchase of property and equipment</t>
  </si>
  <si>
    <t>Cost of intangible assets</t>
  </si>
  <si>
    <t>Net cash used in investing activities</t>
  </si>
  <si>
    <t>FINANCING ACTIVITIES</t>
  </si>
  <si>
    <t>Proceeds from exercise of options</t>
  </si>
  <si>
    <t>Proceeds from exercise of warrants</t>
  </si>
  <si>
    <t>Net proceeds of issuance of Common Stock</t>
  </si>
  <si>
    <t>Tax withholdings paid related to net share settlement of equity awards</t>
  </si>
  <si>
    <t>Treasury stock purchased to pay employee withholdings on equity awards</t>
  </si>
  <si>
    <t>Treasury stock sold to pay for employee tax withholdings on equity award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taxes</t>
  </si>
  <si>
    <t>Supplemental Schedule of Non-Cash Investing and Financing Activities</t>
  </si>
  <si>
    <t>Accrued expenses from consultants settled with Common Stock</t>
  </si>
  <si>
    <t>Conversion of notes payable into common stock</t>
  </si>
  <si>
    <t>Property and equipment included in accounts payable and accrued expenses</t>
  </si>
  <si>
    <t>Nature of Operations</t>
  </si>
  <si>
    <t>Organization, Consolidation and Presentation of Financial Statements [Abstract]</t>
  </si>
  <si>
    <t>1. NATURE OF OPERATIONS Advaxis, Inc. (Advaxis
or the Company) is a clinical stage biotechnology company focused on the discovery, development and commercialization
of proprietary Lm Listeria monocytogenes Lm Lm TM Lm Axalimogene filolisbac
(AXAL) is our lead Lm AXAL has received
United States Food and Drug Administration (FDA) orphan drug designation for three HPV-associated cancers: cervical,
head and neck, and anal cancer, and has received European Medicines Agency (EMA) orphan drug designation for anal
cancer. AXAL has been designated by the FDA as a Fast Track product for adjuvant therapy for high-risk locally advanced cervical
cancer patients. It has also been classified as an advanced-therapy medicinal product (ATMP) for the treatment of
cervical cancer by the European Medicines Agencys Committee for Advanced Therapies (CAT). AXAL is subject
to an agreement with the FDA, under the Special Protocol Assessment (SPA) process, for the Phase 3 AIM2CERV trial
in patients with high-risk, locally advanced cervical cancer It is being evaluated in Company-sponsored trials executed under an
Investigational New Drug (IND) which include the following: (i) a Phase 1/2 clinical trial alone and in combination
with MedImmune, LLCs (MedImmune) investigational anti-PD-L1 immune checkpoint inhibitor, durvalumab (MEDI4736),
in patients with previously treated metastatic cervical cancer and HPV-associated head and neck cancer; (ii) a Phase 1/2 study
evaluating higher doses and repeat cycles of AXAL in patients with recurrent cervical cancer; (iii) a single arm Phase 2 monotherapy
study in patients with metastatic anal cancer; and (iv) a Phase 2 study in collaboration with and funded by Global BioPharma Inc.
(GBP), under a development and commercialization license agreement applicable to Asia, of AXAL in HPV-associated
non-small cell lung cancer. In addition to the Company-sponsored trials, AXAL is also being evaluated in three ongoing investigator-initiated
clinical trials as follows: locally advanced cervical cancer (GOG-0265), head and neck cancer (Mount Sinai &amp; Baylor College
of Medicine), and anal cancer (Brown University). ADXS-PSA is the
Companys Lm ADXS-HER2 is the
Companys Lm Lm In October of 2015,
the Company received notification from the FDA that the INDs for AXAL were put on clinical hold in response to its submission of
a safety report to the FDA. The clinical hold also included the INDs for ADXS-PSA and ADXS-HER2. Following discussions with the
FDA and in accordance with their recommendations, the Company agreed to implement certain risk mitigation measures, including revised
study protocol inclusion / exclusion criteria, post-administration antibiotic treatment and patient surveillance and monitoring
measures. In December 2015, the FDA notified the Company that the hold had been lifted with respect to its INDs. The Company has
focused its development efforts on establishing a drug development pipeline that incorporates this technology into therapeutic
cancer immunotherapies, with clinical trials currently targeting HPV-associated cancer (cervical cancer, head and neck cancer and
anal cancer), prostate cancer, and HER2-expressing cancers. Although no immunotherapies have been commercialized to date, the Company
continues to invest in research and development to advance the technology and make it available to patients with many different
types of cancer. Pipeline development and the further exploration of the technology for advancement entails risk and expense. The
Company anticipates that its ongoing operational costs will increase significantly as it continues conducting and expanding its
clinical development program. In addition to its existing single antigen vectors that target one tumor associated antigen, the
Company is actively engaged in the development of new constructs that will address multiple targets that are common to tumor types,
as well as mutation-associated neo-epitopes that are specific to an individual patients tumor. Lastly, the Company is developing
certain internal capabilities to produce supplies for its neoepitope and its other programs. Liquidity and Financial Condition The Companys
products are being developed and have not generated significant revenues. As a result, the Company has suffered recurring losses.
These losses are expected to continue for an extended period of time. During fiscal 2015, the Company raised gross proceeds of
approximately $125.9 million in equity offerings. On August 1, 2016, the Company entered into a collaboration agreement with Amgen
Inc. (Amgen). In exchange for receiving an exclusive worldwide license to develop and commercialize ADXS-NEO, Amgen
made an upfront payment of $40 million and purchased directly from the Company 3,047,446 shares of common stock for gross proceeds
of $25 million. On August 19, 2016, the Company sold 2,244,443 shares of common stock in a registered direct offering for gross
proceeds of approximately $30.3 million to certain health care specialist investors. The net proceeds to the Company were approximately
$28.3 million. As of August 31, 2016, the Company had approximately $162.8 million in cash, cash equivalents and investments on
its balance sheet. The
Company believes its current cash position is sufficient to fund its business plan approximately through the second quarter
of fiscal 2019. The estimate is based on assumptions that may prove to be wrong, and the Company could use available capital
resources sooner than currently expected. Because of the numerous risks and uncertainties associated with the development and
commercialization of its product candidates, the Company is unable to estimate the amount of increased capital outlays and
operating expenses associated with completing the development of its current product candidates. The Company recognizes
it may need to raise additional capital in order to continue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t>
  </si>
  <si>
    <t>Summary of Significant Accounting Policies and Basis of Presentation</t>
  </si>
  <si>
    <t>Accounting Policies [Abstract]</t>
  </si>
  <si>
    <t>2. SUMMARY OF SIGNIFICANT ACCOUNTING
POLICIES AND BASIS OF PRESENTATION Basis of Presentation - Unaudited
Interim Financial Information 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Rule 10-01 of Regulation S-X. Accordingly, they do not include
all of the information and footnotes required by U.S. GAAP for complete financial statements. The unaudited interim condensed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condensed financial statements should be read in conjunction with the
financial statements of the Company for the year ended October 31, 2015 and notes thereto contained in the Companys annual
report on Form 10-K for the year ended October 31, 2015, as filed with the SEC on January 8, 2016. The information
presented in the accompanying unaudited condensed balance sheet as of October 31, 2015 has been derived from the Companys
October 31, 2015 audited financial statements. Revenue Recognition The Company is expected
to derive the majority of its revenue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milestone
payments are recognized in collaborative licensing and development revenue in the Companys statements of operations. Estimates The preparation
of financial statements in accordance with U.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stock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 Reclassifications Certain amounts
in the prior period financial statements have been reclassified to conform to the presentation of the current period financial
statements. These reclassifications had no effect on the previously reported net loss. Cash and Cash Equivalents The Company considers
all highly liquid investments with an original maturity of three months or less when purchased to be cash equivalents. As of July
31, 2016 and October 31, 2015, the Company had approximately $23.9 million and $62.8 million, respectively, in cash equivalents. Concentration of Credit Risk The Company maintains
its cash in bank deposit accounts (checking) that at times exceed federally insured limits. Approximately $27.9 million is subject
to credit risk at July 31, 2016. However, these cash balances are maintained at creditworthy financial institutions. The Company
has not experienced any losses in such accounts and believes it is not exposed to any significant credit risk. Fair Value of Financial Instruments The carrying amounts
of financial instruments, including cash and cash equivalents,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 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July 31,
2016 2015
Warrants 3,110,575 3,263,008
Stock Options 3,351,794 1,933,154
Convertible Debt (using the if-converted method) - 1,576
Total 6,462,369 5,197,738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 Recent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Revenue from Contracts with Customers - Deferral of the Effective Date Principal versus Agent Considerations Identifying Performance Obligations and Licensing Narrow-Scope Improvements and Practical Expedients, In January 2015,
the FASB issued ASU 2015-01, Income StatementExtraordinary and Unusual Items In February 2016,
the FASB issued ASU 2016-02, Leases In March 2016, the
FASB issued ASU 2016-09, Compensation-Stock Compensation (Topic 718): Improvements to Employee Share-Based Payment Accounting In June 2016, the
FASB issued Accounting Standards Update ASU 2016-13, Financial Instruments - Credit Losses (Topic 326): Measurement of Credit
Losses on Financial Instruments Management does
not believe that any other recently issued, but not yet effective accounting pronouncements, if adopted, would have a material
impact on the accompanying condensed financial statements.</t>
  </si>
  <si>
    <t>Investments</t>
  </si>
  <si>
    <t>Schedule of Investments [Abstract]</t>
  </si>
  <si>
    <t>3. INVESTMENTS The following table
summarizes the Companys investment securities at amortized cost as of July 31, 2016 and October 31, 2015:
July 31, 2016
Amortized cost, as adjusted Gross unrealized holding gains Gross unrealized holding losses Estimated fair value
Short-term investments:
Certificates of Deposit $ 14,947,987 $ - $ - $ 14,947,987
Domestic Governmental Agency Loans 15,502,584 968 - 15,503,552
U.S Treasury Notes 18,525,154 4,551 (850 ) 18,528,855
Total short-term investment securities $ 48,975,725 $ 5,519 $ (850 ) $ 48,980,394
October 31, 2015
Amortized cost, as adjusted Gross unrealized holding gains Gross unrealized holding losses Estimated fair value
Short-term investments:
Certificates of Deposit $ 12,628,880 $ - $ - $ 12,628,880
Domestic Governmental Agency Loans 27,951,633 5,827 5,979 27,951,481
U.S Treasury Notes 5,013,982 700 262 5,014,420
Total short-term investment securities $ 45,594,495 $ 6,527 $ 6,241 $ 45,594,781 All of the Companys
investments mature within the next 12 months.</t>
  </si>
  <si>
    <t>Property and Equipment</t>
  </si>
  <si>
    <t>Property, Plant and Equipment [Abstract]</t>
  </si>
  <si>
    <t>4. PROPERTY AND EQUIPMENT Property and equipment consists of the
following:
July 31, 2016 October 31, 2015
Leasehold Improvements $ 1,317,719 $ 237,209
Laboratory Equipment 1,242,919 532,249
Furniture and Fixtures 532,626 331,500
Computer Equipment 109,460 48,745
Construction in Progress 66,118 80,538
Total Property and Equipment 3,268,842 1,230,241
Accumulated Depreciation and Amortization (306,578 ) (142,997 )
Net Property and Equipment $ 2,962,264 $ 1,087,244 Depreciation expense
for the three and nine months ended July 31, 2016 and 2015 was $68,457, $163,581, $14,204 and $28,352, respectively.</t>
  </si>
  <si>
    <t>Intangible Assets</t>
  </si>
  <si>
    <t>Goodwill and Intangible Assets Disclosure [Abstract]</t>
  </si>
  <si>
    <t xml:space="preserve">5. INTANGIBLE ASSETS Pursuant to our
license agreement with the University of Pennsylvania (Penn), the Company is billed actual patent expenses as they
are passed through from Penn and are billed directly from our patent attorney. The following is a summary of intangible assets
as of the end of the following fiscal periods:
July 31, 2016 October 31, 2015
License $ 776,992 $ 651,992
Patents 4,361,480 3,898,493
Software 14,840 -
Total intangibles 5,153,312 4,550,485
Accumulated Amortization (1,378,636 ) (1,195,452 )
Intangible Assets $ 3,774,676 $ 3,355,033 The expirations
of the existing patents range from 2016 to 2032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No patent applications with future value
were abandoned or expired and charged to expense in the nine months ended July 31, 2016 or 2015. Amortization expense for licensed
technology and capitalized patent costs is included in research and development expenses and aggregated $64,440, $183,184, $52,416
and $151,108 for the three and nine months ended July 31, 2016 and 2015, respectively. Estimated amortization expense for the
next five years is as follows: Year ended October 31,
2016 (Remaining) $ 63,000
2017 252,000
2018 252,000
2019 252,000
2020 252,000 </t>
  </si>
  <si>
    <t>Payables and Accruals [Abstract]</t>
  </si>
  <si>
    <t xml:space="preserve">6. ACCRUED EXPENSES: The following table represents the major
components of accrued expenses:
July 31, 2016 October 31, 2015
Salaries and Other Compensation $ 1,700,179 $ 1,698,371
Vendors 1,691,638 1,000,579
Professional Fees 697,343 272,058
Withholding Taxes Payable 175,917 220,933
$ 4,265,077 $ 3,191,941 </t>
  </si>
  <si>
    <t>Short-Term Convertible Notes &amp; Fair Value of Embedded Derivative</t>
  </si>
  <si>
    <t>Debt Disclosure [Abstract]</t>
  </si>
  <si>
    <t>7. SHORT-TERM CONVERTIBLE NOTES &amp;
FAIR VALUE OF EMBEDDED DERIVATIVE During April 2016,
the last remaining promissory note of $29,549 was converted into 1,481 shares of common stock at the $18.75 conversion price per
the promissory note agreement.</t>
  </si>
  <si>
    <t>Derivative Instruments</t>
  </si>
  <si>
    <t>Derivative Instruments and Hedging Activities Disclosure [Abstract]</t>
  </si>
  <si>
    <t>8. DERIVATIVE INSTRUMENTS Warrants A summary of changes
in warrants for the nine months ended July 31, 2016 is as follows:
Number of Weighted-Average
Warrants Exercise Price
Outstanding Warrants at October 31, 2015: 3,241,466 $ 5.07
Issued - $ -
Exercised (122,661 ) $ 5.01
Expired (8,230 ) $ 18.75
Outstanding Warrants at July 31, 2016 3,110,575 $ 5.04 At July 31, 2016,
the Company had approximately 3.09 million of its total 3.11 million outstanding warrants classified as equity (equity warrants).
At October 31, 2015, the Company had approximately 3.22 million of its total 3.24 million outstanding warrants classified as equity
(equity warrants). At issuance, equity warrants are recorded at their relative fair values, using the Relative Fair Value Method,
in the shareholders equity section of the balance sheet. The equity warrants can only be settled through the issuance of
shares and are not subject to anti-dilution provisions. Warrant Liability At July 31, 2016,
the Company had approximately 18,000 of its total approximately 3.11 million outstanding warrants classified as liabilities (liability
warrants). As of October 31, 2015, the Company had approximately 18,000 of its total approximately 3.24 million total warrants
classified as liabilities (liability warrants). The Company utilizes the BSM to calculate the fair value of these warrants at issuance
and at each subsequent reporting date. The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 At July 31, 2016
and October 31, 2015, the fair value of the warrant liability was $32,997 and $89,211, respectively. For the three months ended
July 31, 2016 and 2015, the Company reported a gain of $6,340 and $32,384, respectively, due to changes in the fair value of the
warrant liability. For the nine months ended July 31, 2016 and 2015, the Company reported a gain of $56,214 and a loss of $254,923,
respectively, due to changes in the fair value of the warrant liability. In determining the fair value of the warrant liability
at July 31, 2016 and October 31, 2015, the Company used the following inputs in its BSM:
July 31, 2016 October 31, 2015
Exercise Price $ 10.63-18.75 $ 10.63-18.75
Stock Price $ 8.34 $ 11.09
Expected term 0.80-1.01 years 1.52-1.76 years
Expected Volatility 88.63%-93.35 % 93.87%-95.00 %
Risk Free Interest Rate 0.50 % .075 % Exercise of Warrants During the nine
months ended July 31, 2016, warrants to purchase 122,661 shares of common stock were exercised, which resulted in cash proceeds
of $614,368. As of July 31, 2016,
there were outstanding warrants to purchase 3,110,575 shares of the Companys Common Stock with exercise prices ranging from
$3.75 to $18.75 per share. As of July 31,
2016, the aggregate intrinsic value of outstanding warrants was approximately $10,331,000.</t>
  </si>
  <si>
    <t>Share Based Compensation</t>
  </si>
  <si>
    <t>Disclosure of Compensation Related Costs, Share-based Payments [Abstract]</t>
  </si>
  <si>
    <t xml:space="preserve">9. SHARE BASED COMPENSATION Employment Agreements Management voluntarily
purchases restricted stock directly from the Company at market price. The respective stock purchases occur on the last trading
day of each month. This voluntary election is outlined in each of Daniel J. OConnor, Chief Executive Officer and President,
Gregory T. Mayes, Executive Vice President, Chief Operating Officer, Robert G. Petit, Executive Vice President, Chief Scientific
Officer, and Sara M. Bonstein, Senior Vice President, Chief Financial Officer and Secretary, (each an Executive),
employment agreements. The table below reflects the purchases of each Executive:
ANNUALIZED
Annual Amount For the Nine Months Ended July 31, 2016
to be Purchased Gross Purchase Net Purchase
Executive $ $ # of shares $ # of shares
Daniel J. OConnor $ 116,410 $ 88,066 10,853 $ 57,472 7,061
Gregory T. Mayes $ 27,794 $ 21,238 2,595 $ 16,229 1,981
Robert G. Petit $ 28,704 $ 21,881 2,679 $ 15,968 1,944
Sara M. Bonstein $ 25,420 $ 19,303 2,371 $ 14,779 1,812 For the three months
ended July 31, 2016, the Company recorded stock compensation expense of $66,413 in the statement of operations for the portion
of management salaries voluntarily paid in stock representing 7,843 shares of its Common Stock (5,620 shares on a net basis after
employee payroll taxes). For the three months ended July 31, 2015, the Company recorded a similar stock compensation expense of
$60,795 in the statement of operations representing 3,130 shares of its Common Stock (2,346 shares on a net basis after employee
payroll taxes). For the nine months
ended July 31, 2016, the Company recorded stock compensation expense of $187,670 in the statement of operations for the portion
of management salaries voluntarily paid in stock representing 22,931 shares of its Common Stock (16,352 shares on a net basis after
employee payroll taxes). For the nine months ended July 31, 2015, the Company recorded a similar stock compensation expense of
$150,883 in the statement of operations representing 14,435 shares of its Common Stock (12,528 shares on a net basis after employee
payroll taxes). From 2013 to present,
in addition to the purchases of Common Stock set forth in the above table, Mr. OConnor has also purchased an additional
164,909 shares of Common Stock out of his personal funds at the then market price for an aggregate consideration of $689,004. These
purchases consisted of the conversion of amounts due to Mr. OConnor under a promissory note given by Mr. OConnor
to the Company in 2012 of approximately $66,500 for 21,091 shares, 2013 base salary which he elected to receive in Common Stock
of approximately $186,555 for 34,752 shares (21,489 on a net basis after employee payroll taxes), 2013 and 2014 cash bonuses voluntarily
requested to receive in equity of $214,359 for 62,064 shares (57,990 on a net basis after employee payroll taxes), fiscal 2014
voluntary request to purchase stock directly from the Company at market price purchases of $68,750 for 21,687 shares (15,950 on
a net basis after employee payroll taxes), fiscal 2015 voluntary request to purchase stock directly from the Company at market
price purchases of $88,840 for 8,482 shares (7,556 on a net basis after employee payroll taxes), and purchases of the Companys
Common Stock in the October 2013 and March 2014 public offerings of 13,500 shares for $54,000 and 3,333 shares for $10,000. Executives were
entitled to receive a performance-based year-end cash bonus. For the nine months ended July 31, 2015, the executive officers voluntarily
elected to receive a portion of their year-end performance bonus (with a total fair value of approximately $418,000) in the aggregate
amount of 125,411 shares of the Companys Common Stock (98,603 on a net basis after employee payroll taxes). Restricted Stock Units (RSUs) A summary of the
Companys RSU activity and related information for the nine months ended July 31, 2016 is as follows:
Number of Weighted-Average
RSUs Grant Date Fair Value
Balance at October 31, 2015: 1,069,335 $ 10.89
Granted 462,547 $ 8.31
Vested (622,052 ) $ 8.50
Cancelled (146,921 ) $ 16.24
Balance at July 31, 2016 762,909 $ 10.24 As of July 31, 2016,
there was approximately $6,559,000 of unrecognized compensation cost related to non-vested RSUs, which is expected to be recognized
over a remaining weighted average vesting period of approximately 1.14 years. As of July 31, 2016,
the aggregate intrinsic value of non-vested RSUs was approximately $719,000. Employee Stock Awards Common Stock issued
to executives and employees related to vested incentive retention awards, employment inducements and employee excellence awards
totaled 144,213 and 129,154 shares (100,726 shares on a net basis after employee taxes) for the three months ended July 31, 2016
and 2015, respectively. Total stock compensation expense associated with these awards for the three months ended July 31, 2016
and 2015 was $1,154,419 and $2,361,716, respectively. Common Stock issued
to executives and employees related to vested incentive retention awards, employment inducements and employee excellence awards
totaled 516,581 shares and 292,832 shares (211,957 shares on a net basis after employee taxes) during the nine months ended July
31, 2016 and 2015, respectively. Total stock compensation expense associated with these awards for the nine months ended July 31,
2016 and 2015 was $3,887,723 and $3,633,886, respectively. Furthermore, non-executive
employees were entitled to receive a performance-based year-end cash bonus. Several non-executive employees voluntarily requested
to be paid all or a portion of their cash bonus in the Companys Common Stock instead of cash. During the nine months ended
July 31, 2016, the total fair value of these equity purchases were $102,022, or 9,150 shares of the Companys Common Stock.
During the nine months ended July 31, 2015, the total fair value of these equity purchases were $67,671, or 20,322 shares of the
Companys Common Stock (14,300 on a net basis after employee payroll taxes). Director Stock Awards Common stock issued
to Directors for compensation related to board and committee membership totaled 31,767 and 23,955 shares for the three months ended
July 31, 2016 and 2015, respectively. Total stock compensation expense associated with these awards for the three months ended
July 31, 2016 and 2015 was $311,205 and $264,552, respectively. Common stock issued
to Directors for compensation related to board and committee membership totaled 125,501 and 239,850 shares (226,423 shares on a
net basis after taxes) for the nine months ended July 31, 2016 and 2015, respectively. Total stock compensation expense associated
with these awards for the nine months ended July 31, 2016 and 2015 was $933,615 and $967,631, respectively. Stock Options A summary of changes
in the stock option plan for the nine months ended July 31, 2016 is as follows:
Number of Weighted-Average
Options Exercise Price
Outstanding at October 31, 2015: 1,981,939 $ 13.78
Granted 1,385,000 $ 12.81
Exercised - $ -
Expired (15,145 ) $ 29.69
Outstanding at July 31, 2016 3,351,794 $ 13.31
Vested and Exercisable at July 31, 2016 1,353,109 $ 13.55 Total compensation
cost related to the Companys outstanding stock options, recognized in the statement of operations for the three months ended
July 31, 2016 and 2015, was approximately $3,108,000 and $1,959,000, respectively. For the nine months ended July 31, 2016 and
2015, compensation cost related to the Companys outstanding stock options was approximately $13,060,000 and $6,824,000,
respectively. During the nine
months ended July 31, 2016, 1,385,000 options were granted with a total grant date fair value of approximately $14,838,000. During
the nine months ended July 31, 2015, 1,618,995 options were granted with a total grant date fair value of approximately $28,318,000. As of July 31, 2016,
there was approximately $21,496,000 of unrecognized compensation cost related to non-vested stock option awards, which is expected
to be recognized over a remaining weighted average vesting period of approximately 1.20 years. As of July 31, 2016,
the aggregate intrinsic value of vested and exercisable options was approximately $66,000. In determining the
fair value of the stock options granted during the nine months ended July 31, 2016 and 2015, the Company used the following inputs
in its BSM:
Nine Months Ended
July 31, 2016 July 31, 2015
Expected Term 5.51-6.51 years 5-10 years
Expected Volatility 109.23%-115.25 % 108.72%-154.54 %
Expected Dividends 0 % 0 %
Risk Free Interest Rate 1.65%-2.00 % 1.41%-2.27 % Shares Issued to Consultants During the three
months ended July 31, 2016, 31,030 shares of Common Stock valued at $252,000 were issued to consultants for services, of which
$40,000 represented shares issued for amounts previously accrued. The Company recorded a liability on its balance sheet for $156,700
for shares earned pursuant to consulting agreements but not delivered. During the three months ended July 31, 2015, 75,628 shares
of Common Stock valued at $1,390,107 were issued to consultants for services. The common stock share values were based on the dates
the shares vested. During the nine
months ended July 31, 2016, 120,047 shares of Common Stock valued at $1,097,088 were issued to consultants for services, of which
$55,000 represented shares issued for amounts previously accrued. The Company recorded a liability on its balance sheet for $156,700
for shares earned pursuant to consulting agreements but not delivered. During the nine months ended July 31, 2015, 319,278 shares
of Common Stock valued at $3,768,014 were issued to consultants for services. The common stock share values were based on the dates
the shares vested. The following table
summarizes share-based compensation expense included in the Statement of Operations by expense category for the nine months ended
July 31, 2016 and 2015, respectively:
Three Months Ended July 31, Nine Months Ended July 31,
2016 2015 2016 2015
Research and development $ 1,014,034 $ 2,499,097 $ 7,088,377 $ 4,896,922
General and administrative 3,994,331 3,537,359 12,281,571 10,939,570
Total $ 5,008,365 $ 6,036,456 $ 19,369,948 $ 15,836,492 </t>
  </si>
  <si>
    <t>Commitments and Contingencies Disclosure [Abstract]</t>
  </si>
  <si>
    <t xml:space="preserve">10. COMMITMENTS AND CONTINGENCIES Legal Proceedings Knoll On August 21, 2015,
Knoll Capital Management L.P. (KCM) filed a complaint against the Company in the Delaware Court of Chancery. The
complaint alleges the existence of an oral agreement for the purchase by Knoll from the Company of 1,666,666.67 shares of Company
stock at a price of $3.00 per share. KCM alleges that the Company breached this alleged agreement and seeks specific performance
or, alternatively, money damages for breach of contract. KCM served the Company with the complaint on August 31, 2015, and then
served an amended complaint on October 16, 2015. The Company moved to dismiss the amended complaint on October 26, 2015 and that
motion was denied on January 29, 2016. The Company filed an answer to the amended complaint on February 12, 2016. The Company intends
to defend itself vigorously. Larkin and Bono On July 27, 2015,
a derivative complaint was filed by a purported Company shareholder in the Court of Chancery of the State of Delaware against certain
of the Companys officers and directors styled Timothy Larkin v. OConnor, et al., Case No. 11338-CB (Del. Ch. July
27, 2015) (the Larkin Action). The Larkin Action was brought derivatively on behalf of the Company, which is also
named as a nominal defendant. On August 20, 2015, a related derivative complaint was filed by a purported Company shareholder in
the United States District Court for the District of New Jersey against the same defendants styled David Bono v. OConnor,
et al., Case No. 3:15-CV-006326-FLW-DEA (D.N.J. Aug. 20, 2015) (the Bono Action). Both complaints are based on general
allegations related to certain stock options granted to the individual defendants and generally allege counts for breaches of fiduciary
duty and unjust enrichment. The Bono complaint alleges additional claims for violation of Section 14(a) of the Securities Exchange
Act of 1934 and for waste of corporate assets. Both complaints seek damages and costs of an unspecified amount, disgorgement of
compensation obtained by the individual defendants, and injunctive relief. Defendants filed
motions to dismiss in both actions. On March 22, 2016, the Delaware Court of Chancery issued a partial ruling on the motion to
dismiss in the Larkin Action. The court denied the motion to dismiss as to the breach of fiduciary duty and unjust enrichment claim
against the three members of the Compensation Committee, but expressly reserved ruling on the disclosure claim against all defendants
and the breach of fiduciary duty and unjust enrichment claims against the other eight individual defendants. On May 23, 2016, the
United States District Court for the District of New Jersey issued an opinion and order granting in part and denying in part defendants
motion to dismiss. The court denied the motion to dismiss as to the breach of fiduciary duty claim and unjust enrichment claim
against the three members of the Compensation Committee, but dismissed without prejudice the breach of fiduciary duty and unjust
enrichment claims against the other eight individual defendants. The court dismissed without prejudice the Section 14(a) disclosure
claim and waste claims against all defendants. At this stage of
each proceeding, the Company does not express any opinion as to the likely outcome, but the Company intends to defend each action
vigorously. The Company is from
time to time involved in legal proceedings in the ordinary course of its business. The Company does not believe that any of these
claims and proceedings against it is likely to have, individually or in the aggregate, a material adverse effect on its financial
condition or results of operations. Clinical Trial Collaboration Agreement On February 3, 2016,
the Company entered into a Co-Development and Commercialization Agreement (the Agreement) with Especificos Stendhal
SA de CV (Stendhal), for Advaxis lead Lm Operating Leases The Companys
corporate offices are currently located at 305 College Road East, Princeton, New Jersey 08540. Effective February 1, 2016, the
Company entered into an amendment to its office lease. On August 29, 2016, the Company entered into a second amendment to its office
lease that will become effective January 1, 2017. The first and second amendments increased the leased space by approximately 25,000
and 4,000 square feet respectively, to a total of approximately 48,500 square feet. The additional space will allow the Company
to expand manufacturing, testing, and product development capabilities, accelerate execution of pipeline related projects, strengthen
the supply chain, and continue to ensure reliable and cost competitive supply of product. The lease term was extended by three
years and is now scheduled to expire on November 30, 2025. The Company paid an additional security deposit of $100,061. The amended
lease requires an annual rent of approximately $962,000 with annual increases in increments between 2% and 11% throughout the remainder
of the lease. The lease amendment contains a six month rent abatement period that ran from February 2016 to July 2016, and a reduced
lease rate for four months starting in August 2016. Rent expense will be recognized on a straight line basis over the term of the
lease. After the second amendment, the Company is entitled upwards to a $439,575 tenant improvement allowance for leasehold improvements.
As of July 31, 2016, the tenant improvement allowance used was $378,795 and was recorded both as a leasehold improvement and a
lease incentive obligation on the Companys balance sheet. The Company plans to continue to rent necessary offices and laboratories
to support its business. Future minimum payments
of the Companys operating leases are as follows: Year ended October 31,
2016 (Remaining) $ 173,990
2017 961,796
2018 1,041,895
2019 1,107,385
2020 1,232,907
Thereafter 7,064,979
Total $ 11,582,952 </t>
  </si>
  <si>
    <t>Fair Value</t>
  </si>
  <si>
    <t>Fair Value Disclosures [Abstract]</t>
  </si>
  <si>
    <t xml:space="preserve">11.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liabilities carried at fair value measured on a recurring basis as of July 31, 2016 and October 31, 2015:
July 31, 2016 Level 1 Level 2 Level 3 Total
Common stock warrant liability, warrants exercisable at $10.63 - $18.75 from August 2016 through August 2017 $ - $ - $ 32,997 $ 32,997
October 31, 2015 Level 1 Level 2 Level 3 Total
Common stock warrant liability, warrants exercisable at $10.63 - $18.75 from November 2015 through August 2017 $ - $ - $ 89,211 $ 89,211 Common stock warrant liability:
July 31, 2016
Beginning balance: October 31, 2015 $ 89,211
Change in fair value (56,214 )
Balance at July 31, 2016 $ 32,997 </t>
  </si>
  <si>
    <t>Subsequent Events</t>
  </si>
  <si>
    <t>Subsequent Events [Abstract]</t>
  </si>
  <si>
    <t>12. SUBSEQUENT EVENTS On August 1, 2016, the
Company entered into a global agreement (the Agreement) with Amgen for the development and commercialization of the
Companys ADXS-NEO, a novel, preclinical investigational immunotherapy, using the Companys proprietary Listeria monocytogenes
attenuated bacterial vector which activates a patients immune system to respond against unique mutations, or neoepitopes,
contained in and identified from an individual patients tumor. Under the terms of the Agreement, Amgen receives an exclusive
worldwide license to develop and commercialize ADXS-NEO. Amgen made an upfront payment to Advaxis of $40 million and purchased
$25 million of Advaxis common stock. Advaxis and Amgen will collaborate through a joint steering committee for the development
and commercialization of ADXS-NEO. Under the Agreement, Amgen will fund the clinical development and commercialization of ADXS-NEO
and Advaxis will retain manufacturing responsibilities. Advaxis will also receive development, regulatory and sales milestone payments
of up to $475 million and high single digit to mid-double digit royalty payments based on worldwide sales. In connection with the
Agreement, Amgen purchased directly from Advaxis 3,047,446 shares of the Companys Common Stock, at approximately $8.20 per
share (representing a purchase at market using a 20 day VWAP methodology). The gross proceeds to Advaxis from the sale of the shares
was $25 million. On August 19, 2016, the
Company sold 2,244,443 shares of common stock in a registered direct offering at a per share price of $13.50 for gross proceeds
of approximately $30.3 million. The net proceeds to the Company, after deducting the Placement Agents fees and other estimated
offering expenses payable by the Company, were approximately $28.3 million.</t>
  </si>
  <si>
    <t>Summary of Significant Accounting Policies and Basis of Presentation (Policies)</t>
  </si>
  <si>
    <t>Basis of Presentation - Unaudited Interim Financial Information</t>
  </si>
  <si>
    <t>Basis of Presentation - Unaudited
Interim Financial Information 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Rule 10-01 of Regulation S-X. Accordingly, they do not include
all of the information and footnotes required by U.S. GAAP for complete financial statements. The unaudited interim condensed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condensed financial statements should be read in conjunction with the
financial statements of the Company for the year ended October 31, 2015 and notes thereto contained in the Companys annual
report on Form 10-K for the year ended October 31, 2015, as filed with the SEC on January 8, 2016. The information
presented in the accompanying unaudited condensed balance sheet as of October 31, 2015 has been derived from the Companys
October 31, 2015 audited financial statements.</t>
  </si>
  <si>
    <t>Revenue Recognition</t>
  </si>
  <si>
    <t>Revenue Recognition The Company is expected
to derive the majority of its revenue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milestone
payments are recognized in collaborative licensing and development revenue in the Companys statements of operations.</t>
  </si>
  <si>
    <t>Estimates</t>
  </si>
  <si>
    <t>Estimates The preparation
of financial statements in accordance with U.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stock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Reclassifications</t>
  </si>
  <si>
    <t>Reclassifications Certain amounts
in the prior period financial statements have been reclassified to conform to the presentation of the current period financial
statements. These reclassifications had no effect on the previously reported net loss.</t>
  </si>
  <si>
    <t>Cash and Cash Equivalents The Company considers
all highly liquid investments with an original maturity of three months or less when purchased to be cash equivalents. As of July
31, 2016 and October 31, 2015, the Company had approximately $23.9 million and $62.8 million, respectively, in cash equivalents.</t>
  </si>
  <si>
    <t>Concentration of Credit Risk</t>
  </si>
  <si>
    <t>Concentration of Credit Risk The Company maintains
its cash in bank deposit accounts (checking) that at times exceed federally insured limits. Approximately $27.9 million is subject
to credit risk at July 31, 2016. However, these cash balances are maintained at creditworthy financial institutions. The Company
has not experienced any losses in such accounts and believes it is not exposed to any significant credit risk.</t>
  </si>
  <si>
    <t>Fair Value of Financial Instruments</t>
  </si>
  <si>
    <t>Fair Value of Financial Instruments The carrying amounts
of financial instruments, including cash and cash equivalents,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Net Loss per Share</t>
  </si>
  <si>
    <t xml:space="preserve">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July 31,
2016 2015
Warrants 3,110,575 3,263,008
Stock Options 3,351,794 1,933,154
Convertible Debt (using the if-converted method) - 1,576
Total 6,462,369 5,197,738 </t>
  </si>
  <si>
    <t>Stock Based Compensation</t>
  </si>
  <si>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t>
  </si>
  <si>
    <t>Recent Accounting Pronouncements</t>
  </si>
  <si>
    <t>Recent Accounting Pronouncements In May 2014, as
part of its ongoing efforts to assist in the convergence of GAAP and International Financial Reporting Standards, the Financial
Accounting Standards Board (the FASB) issued Accounting Standards Update (ASU) 2014-09, Revenue
from Contracts with Customers Revenue from Contracts with Customers - Deferral of the Effective Date Principal versus Agent Considerations Identifying Performance Obligations and Licensing Narrow-Scope Improvements and Practical Expedients, In January 2015,
the FASB issued ASU 2015-01, Income StatementExtraordinary and Unusual Items In February 2016,
the FASB issued ASU 2016-02, Leases In March 2016, the
FASB issued ASU 2016-09, Compensation-Stock Compensation (Topic 718): Improvements to Employee Share-Based Payment Accounting In June 2016, the
FASB issued Accounting Standards Update ASU 2016-13, Financial Instruments - Credit Losses (Topic 326): Measurement of Credit
Losses on Financial Instruments Management does
not believe that any other recently issued, but not yet effective accounting pronouncements, if adopted, would have a material
impact on the accompanying condensed financial statements.</t>
  </si>
  <si>
    <t>Summary of Significant Accounting Policies and Basis of Presentation (Tables)</t>
  </si>
  <si>
    <t>Schedule of Common Stock Excluded from Diluted Net Loss Per Share</t>
  </si>
  <si>
    <t xml:space="preserve">The table sets forth
the number of potential shares of Common Stock that have been excluded from diluted net loss per share.
As of July 31,
2016 2015
Warrants 3,110,575 3,263,008
Stock Options 3,351,794 1,933,154
Convertible Debt (using the if-converted method) - 1,576
Total 6,462,369 5,197,738 </t>
  </si>
  <si>
    <t>Investments (Tables)</t>
  </si>
  <si>
    <t>Schedule of Investment Securities at Amortized</t>
  </si>
  <si>
    <t xml:space="preserve">The following table
summarizes the Companys investment securities at amortized cost as of July 31, 2016 and October 31, 2015:
July 31, 2016
Amortized cost, as adjusted Gross unrealized holding gains Gross unrealized holding losses Estimated fair value
Short-term investments:
Certificates of Deposit $ 14,947,987 $ - $ - $ 14,947,987
Domestic Governmental Agency Loans 15,502,584 968 - 15,503,552
U.S Treasury Notes 18,525,154 4,551 (850 ) 18,528,855
Total short-term investment securities $ 48,975,725 $ 5,519 $ (850 ) $ 48,980,394
October 31, 2015
Amortized cost, as adjusted Gross unrealized holding gains Gross unrealized holding losses Estimated fair value
Short-term investments:
Certificates of Deposit $ 12,628,880 $ - $ - $ 12,628,880
Domestic Governmental Agency Loans 27,951,633 5,827 5,979 27,951,481
U.S Treasury Notes 5,013,982 700 262 5,014,420
Total short-term investment securities $ 45,594,495 $ 6,527 $ 6,241 $ 45,594,781 </t>
  </si>
  <si>
    <t>Property and Equipment (Tables)</t>
  </si>
  <si>
    <t>Schedule of Property and Equipment</t>
  </si>
  <si>
    <t xml:space="preserve">Property and equipment consists of the
following:
July 31, 2016 October 31, 2015
Leasehold Improvements $ 1,317,719 $ 237,209
Laboratory Equipment 1,242,919 532,249
Furniture and Fixtures 532,626 331,500
Computer Equipment 109,460 48,745
Construction in Progress 66,118 80,538
Total Property and Equipment 3,268,842 1,230,241
Accumulated Depreciation and Amortization (306,578 ) (142,997 )
Net Property and Equipment $ 2,962,264 $ 1,087,244 </t>
  </si>
  <si>
    <t>Intangible Assets (Tables)</t>
  </si>
  <si>
    <t>Summary of Intangible Assets</t>
  </si>
  <si>
    <t xml:space="preserve">The following is
a summary of intangible assets as of the end of the following fiscal periods:
July 31, 2016 October 31, 2015
License $ 776,992 $ 651,992
Patents 4,361,480 3,898,493
Software 14,840 -
Total intangibles 5,153,312 4,550,485
Accumulated Amortization (1,378,636 ) (1,195,452 )
Intangible Assets $ 3,774,676 $ 3,355,033 </t>
  </si>
  <si>
    <t>Schedule of Amortization Expense</t>
  </si>
  <si>
    <t xml:space="preserve">Estimated amortization expense for the
next five years is as follows: Year ended October 31,
2016 (Remaining) $ 63,000
2017 252,000
2018 252,000
2019 252,000
2020 252,000 </t>
  </si>
  <si>
    <t>Accrued Expenses (Tables)</t>
  </si>
  <si>
    <t>Schedule of Accrued Expenses</t>
  </si>
  <si>
    <t xml:space="preserve">The following table represents the major
components of accrued expenses:
July 31, 2016 October 31, 2015
Salaries and Other Compensation $ 1,700,179 $ 1,698,371
Vendors 1,691,638 1,000,579
Professional Fees 697,343 272,058
Withholding Taxes Payable 175,917 220,933
$ 4,265,077 $ 3,191,941 </t>
  </si>
  <si>
    <t>Derivative Instruments (Tables)</t>
  </si>
  <si>
    <t>Schedule of Warrants Activity</t>
  </si>
  <si>
    <t xml:space="preserve">A summary of changes
in warrants for the nine months ended July 31, 2016 is as follows:
Number of Weighted-Average
Warrants Exercise Price
Outstanding Warrants at October 31, 2015: 3,241,466 $ 5.07
Issued - $ -
Exercised (122,661 ) $ 5.01
Expired (8,230 ) $ 18.75
Outstanding Warrants at July 31, 2016 3,110,575 $ 5.04 </t>
  </si>
  <si>
    <t>Schedule of Fair Value of Warrant Liability</t>
  </si>
  <si>
    <t>The Company used
the following inputs in its BSM:
July 31, 2016 October 31, 2015
Exercise Price $ 10.63-18.75 $ 10.63-18.75
Stock Price $ 8.34 $ 11.09
Expected term 0.80-1.01 years 1.52-1.76 years
Expected Volatility 88.63%-93.35 % 93.87%-95.00 %
Risk Free Interest Rate 0.50 % .075 %</t>
  </si>
  <si>
    <t>Share Based Compensation (Tables)</t>
  </si>
  <si>
    <t>Schedule of Allocation of Base Salary</t>
  </si>
  <si>
    <t xml:space="preserve">The table below
reflects the purchases of each Executive:
ANNUALIZED
Annual Amount For the Nine Months Ended July 31, 2016
to be Purchased Gross Purchase Net Purchase
Executive $ $ # of shares $ # of shares
Daniel J. OConnor $ 116,410 $ 88,066 10,853 $ 57,472 7,061
Gregory T. Mayes $ 27,794 $ 21,238 2,595 $ 16,229 1,981
Robert G. Petit $ 28,704 $ 21,881 2,679 $ 15,968 1,944
Sara M. Bonstein $ 25,420 $ 19,303 2,371 $ 14,779 1,812 </t>
  </si>
  <si>
    <t>Summary of RSU Activity and Related Information</t>
  </si>
  <si>
    <t xml:space="preserve">A summary of the
Companys RSU activity and related information for the nine months ended July 31, 2016 is as follows:
Number of Weighted-Average
RSUs Grant Date Fair Value
Balance at October 31, 2015: 1,069,335 $ 10.89
Granted 462,547 $ 8.31
Vested (622,052 ) $ 8.50
Cancelled (146,921 ) $ 16.24
Balance at July 31, 2016 762,909 $ 10.24 </t>
  </si>
  <si>
    <t>Summary of Changes in Stock Option Plan</t>
  </si>
  <si>
    <t xml:space="preserve">A summary of changes
in the stock option plan for the nine months ended July 31, 2016 is as follows:
Number of Weighted-Average
Options Exercise Price
Outstanding at October 31, 2015: 1,981,939 $ 13.78
Granted 1,385,000 $ 12.81
Exercised - $ -
Expired (15,145 ) $ 29.69
Outstanding at July 31, 2016 3,351,794 $ 13.31
Vested and Exercisable at July 31, 2016 1,353,109 $ 13.55 </t>
  </si>
  <si>
    <t>Summary of Fair Value of Stock Options Granted of BSM</t>
  </si>
  <si>
    <t>In determining the
fair value of the stock options granted during the nine months ended July 31, 2016 and 2015, the Company used the following inputs
in its BSM:
Nine Months Ended
July 31, 2016 July 31, 2015
Expected Term 5.51-6.51 years 5-10 years
Expected Volatility 109.23%-115.25 % 108.72%-154.54 %
Expected Dividends 0 % 0 %
Risk Free Interest Rate 1.65%-2.00 % 1.41%-2.27 %</t>
  </si>
  <si>
    <t>Summary of Share-based Compensation Expense</t>
  </si>
  <si>
    <t xml:space="preserve">The following table
summarizes share-based compensation expense included in the Statement of Operations by expense category for the nine months ended
July 31, 2016 and 2015, respectively:
Three Months Ended July 31, Nine Months Ended July 31,
2016 2015 2016 2015
Research and development $ 1,014,034 $ 2,499,097 $ 7,088,377 $ 4,896,922
General and administrative 3,994,331 3,537,359 12,281,571 10,939,570
Total $ 5,008,365 $ 6,036,456 $ 19,369,948 $ 15,836,492 </t>
  </si>
  <si>
    <t>Commitments and Contingencies (Tables)</t>
  </si>
  <si>
    <t>Summary of Future Minimum Payments of Operating Leases</t>
  </si>
  <si>
    <t xml:space="preserve">Future minimum payments
of the Companys operating leases are as follows: Year ended October 31,
2016 (Remaining) $ 173,990
2017 961,796
2018 1,041,895
2019 1,107,385
2020 1,232,907
Thereafter 7,064,979
Total $ 11,582,952 </t>
  </si>
  <si>
    <t>Fair Value (Tables)</t>
  </si>
  <si>
    <t>Fair Value, Liabilities Measured on Recurring Basis</t>
  </si>
  <si>
    <t xml:space="preserve"> The following
table provides the liabilities carried at fair value measured on a recurring basis as of July 31, 2016 and October 31, 2015:
July 31, 2016 Level 1 Level 2 Level 3 Total
Common stock warrant liability, warrants exercisable at $10.63 - $18.75 from August 2016 through August 2017 $ - $ - $ 32,997 $ 32,997
October 31, 2015 Level 1 Level 2 Level 3 Total
Common stock warrant liability, warrants exercisable at $10.63 - $18.75 from November 2015 through August 2017 $ - $ - $ 89,211 $ 89,211 </t>
  </si>
  <si>
    <t>Schedule of Common Stock Warrant Liability</t>
  </si>
  <si>
    <t xml:space="preserve">Common stock warrant liability:
July 31, 2016
Beginning balance: October 31, 2015 $ 89,211
Change in fair value (56,214 )
Balance at July 31, 2016 $ 32,997 </t>
  </si>
  <si>
    <t>Nature of Operations (Details Narrative)</t>
  </si>
  <si>
    <t>12 Months Ended</t>
  </si>
  <si>
    <t>Jul. 31, 2016USD ($)Patientsshares</t>
  </si>
  <si>
    <t>Oct. 31, 2015USD ($)</t>
  </si>
  <si>
    <t>Jul. 31, 2015USD ($)</t>
  </si>
  <si>
    <t>Oct. 31, 2014USD ($)</t>
  </si>
  <si>
    <t>Number of patients | Patients</t>
  </si>
  <si>
    <t>Proceeds from public offering</t>
  </si>
  <si>
    <t>Cash and cash equivalents</t>
  </si>
  <si>
    <t>August 31, 2016 [Member]</t>
  </si>
  <si>
    <t>Health Care Specialist Investors [Member] | August 19, 2016 [Member]</t>
  </si>
  <si>
    <t>Number of common stock shares issued during the period | shares</t>
  </si>
  <si>
    <t>Number of common stock issued during the period</t>
  </si>
  <si>
    <t>Collaboration Agreement [Member] | Amgen Inc [Member] | August 1, 2016 [Member]</t>
  </si>
  <si>
    <t>Upfront payment amount</t>
  </si>
  <si>
    <t>Summary of Significant Accounting Policies and Basis of Presentation (Details Narrative) - USD ($)</t>
  </si>
  <si>
    <t>Cash equivalents</t>
  </si>
  <si>
    <t>Concentration of credit risk</t>
  </si>
  <si>
    <t>Summary of Significant Accounting Policies and Basis of Presentation - Schedule of Common Stock Excluded from Diluted Net Loss Per Share (Details) - shares</t>
  </si>
  <si>
    <t>Number of common stock excluded from diluted net loss per share</t>
  </si>
  <si>
    <t>Stock Options [Member]</t>
  </si>
  <si>
    <t>Warrants [Member]</t>
  </si>
  <si>
    <t>Convertible Debt [Member]</t>
  </si>
  <si>
    <t>Investments - Schedule of Investment Securities at Amortized (Details) - USD ($)</t>
  </si>
  <si>
    <t>Amortized cost, as adjusted</t>
  </si>
  <si>
    <t>Gross unrealized holding gains</t>
  </si>
  <si>
    <t>Gross unrealized holding losses</t>
  </si>
  <si>
    <t>Estimated fair value</t>
  </si>
  <si>
    <t>Certificates of Deposit [Member]</t>
  </si>
  <si>
    <t>Domestic Governmental Agency Loans [Member]</t>
  </si>
  <si>
    <t>U.S Treasury Notes [Member]</t>
  </si>
  <si>
    <t>Property and Equipment (Details Narrative) - USD ($)</t>
  </si>
  <si>
    <t>Depreciation expense</t>
  </si>
  <si>
    <t>Property and Equipment - Schedule of Property and Equipment (Details) - USD ($)</t>
  </si>
  <si>
    <t>Leasehold Improvements</t>
  </si>
  <si>
    <t>Laboratory Equipment</t>
  </si>
  <si>
    <t>Furniture and Fixtures</t>
  </si>
  <si>
    <t>Computer Equipment</t>
  </si>
  <si>
    <t>Construction in Progress</t>
  </si>
  <si>
    <t>Total Property and Equipment</t>
  </si>
  <si>
    <t>Accumulated Depreciation and Amortization</t>
  </si>
  <si>
    <t>Net Property and Equipment</t>
  </si>
  <si>
    <t>Intangible Assets (Details Narrative) - USD ($)</t>
  </si>
  <si>
    <t>Finite lived patents expirations year</t>
  </si>
  <si>
    <t>The expirations of the existing patents range from 2016 to 2032</t>
  </si>
  <si>
    <t>Amortization expense of licensed technology and capitalized patent costs</t>
  </si>
  <si>
    <t>Intangible Assets - Summary of Intangible Assets (Details) - USD ($)</t>
  </si>
  <si>
    <t>License</t>
  </si>
  <si>
    <t>Patents</t>
  </si>
  <si>
    <t>Software</t>
  </si>
  <si>
    <t>Total intangibles</t>
  </si>
  <si>
    <t>Accumulated Amortization</t>
  </si>
  <si>
    <t>Intangible Assets - Schedule of Amortization Expense (Details)</t>
  </si>
  <si>
    <t>2016 (Remaining)</t>
  </si>
  <si>
    <t>Accrued Expenses - Schedule of Accrued Expenses (Details) - USD ($)</t>
  </si>
  <si>
    <t>Salaries and Other Compensation</t>
  </si>
  <si>
    <t>Vendors</t>
  </si>
  <si>
    <t>Professional Fees</t>
  </si>
  <si>
    <t>Withholding Taxes Payable</t>
  </si>
  <si>
    <t>Total Accrued Expenses</t>
  </si>
  <si>
    <t>Short-Term Convertible Notes &amp; Fair Value of Embedded Derivative (Details Narrative) - USD ($)</t>
  </si>
  <si>
    <t>1 Months Ended</t>
  </si>
  <si>
    <t>Apr. 30, 2016</t>
  </si>
  <si>
    <t>Promissory note</t>
  </si>
  <si>
    <t>Promissory Note Agreement [Member]</t>
  </si>
  <si>
    <t>Number of shares converted into common stock</t>
  </si>
  <si>
    <t>Conversion price per share</t>
  </si>
  <si>
    <t>Derivative Instruments (Details Narrative) - USD ($)</t>
  </si>
  <si>
    <t>Warrants outstanding</t>
  </si>
  <si>
    <t>Fair value of warrant liability</t>
  </si>
  <si>
    <t>Warrants to purchase of shares of common stock were exercise during the period</t>
  </si>
  <si>
    <t>Exercise price per share</t>
  </si>
  <si>
    <t>Minimum [Member]</t>
  </si>
  <si>
    <t>Maximum [Member]</t>
  </si>
  <si>
    <t>Equity Warrants [Member]</t>
  </si>
  <si>
    <t>Liability Warrant [Member]</t>
  </si>
  <si>
    <t>Common Stock purchase warrant</t>
  </si>
  <si>
    <t>Changes in the fair value of the warrant liability</t>
  </si>
  <si>
    <t>Liability Warrants One [Member]</t>
  </si>
  <si>
    <t>Aggregate intrinsic value of outstanding warrants</t>
  </si>
  <si>
    <t>Liability Warrants One [Member] | Minimum [Member]</t>
  </si>
  <si>
    <t>Liability Warrants One [Member] | Maximum [Member]</t>
  </si>
  <si>
    <t>Derivative Instruments - Schedule of Warrants Activity (Details)</t>
  </si>
  <si>
    <t>Jul. 31, 2016$ / sharesshares</t>
  </si>
  <si>
    <t>Number of Warrants, Outstanding, Beginning balance | shares</t>
  </si>
  <si>
    <t>Number of Warrants, Issued | shares</t>
  </si>
  <si>
    <t>Number of Warrants, Exercised | shares</t>
  </si>
  <si>
    <t>[1]</t>
  </si>
  <si>
    <t>Number of Warrants, Expired | shares</t>
  </si>
  <si>
    <t>Number of Warrants, Outstanding, Ending balance | shares</t>
  </si>
  <si>
    <t>Weighted-Average Exercise Price, Outstanding, Beginning | $ / shares</t>
  </si>
  <si>
    <t>Weighted-Average Exercise Price, Issued | $ / shares</t>
  </si>
  <si>
    <t>Weighted-Average Exercise Price, Exercised | $ / shares</t>
  </si>
  <si>
    <t>Weighted-Average Exercise Price, Expired | $ / shares</t>
  </si>
  <si>
    <t>Weighted-Average Exercise Price, Outstanding, Ending | $ / shares</t>
  </si>
  <si>
    <t>Includes the cashless exercise of 300,376 warrants that resulted in the issuance of 222,295 shares of common stock.</t>
  </si>
  <si>
    <t>Derivative Instruments - Schedule of Fair Value of Warrant Liability (Details) - $ / shares</t>
  </si>
  <si>
    <t>Stock Price</t>
  </si>
  <si>
    <t>Risk Free Interest Rate</t>
  </si>
  <si>
    <t>0.50%</t>
  </si>
  <si>
    <t>0.075%</t>
  </si>
  <si>
    <t>Exercise Price</t>
  </si>
  <si>
    <t>Expected term</t>
  </si>
  <si>
    <t>9 months 18 days</t>
  </si>
  <si>
    <t>1 year 6 months 7 days</t>
  </si>
  <si>
    <t>Expected Volatility</t>
  </si>
  <si>
    <t>88.63%</t>
  </si>
  <si>
    <t>93.87%</t>
  </si>
  <si>
    <t>1 year 4 days</t>
  </si>
  <si>
    <t>1 year 9 months 4 days</t>
  </si>
  <si>
    <t>93.35%</t>
  </si>
  <si>
    <t>95.00%</t>
  </si>
  <si>
    <t>Share Based Compensation (Details Narrative) - USD ($)</t>
  </si>
  <si>
    <t>Mar. 31, 2014</t>
  </si>
  <si>
    <t>Oct. 31, 2013</t>
  </si>
  <si>
    <t>Stock compensation expense</t>
  </si>
  <si>
    <t>Share-based compensation, common stock, shares</t>
  </si>
  <si>
    <t>Share-based compensation, shares on net basis after employee payroll taxes</t>
  </si>
  <si>
    <t>Unrecognized compensation cost related to nonvested stock option awards</t>
  </si>
  <si>
    <t>Unrecognized compensation cost related to nonvested remaining weighted average vesting period</t>
  </si>
  <si>
    <t>1 year 2 months 12 days</t>
  </si>
  <si>
    <t>Options outstanding intrinsic value</t>
  </si>
  <si>
    <t>Compensation cost related to outstanding stock options</t>
  </si>
  <si>
    <t>Number of options, granted</t>
  </si>
  <si>
    <t>Fair value of option granted</t>
  </si>
  <si>
    <t>Recorded a liability</t>
  </si>
  <si>
    <t>Restricted Stock Units (RSUs) [Member]</t>
  </si>
  <si>
    <t>1 year 1 month 21 days</t>
  </si>
  <si>
    <t>Employee Stock Awards [Member]</t>
  </si>
  <si>
    <t>Director Stock Awards [Member]</t>
  </si>
  <si>
    <t>2013 Base Salary Stock [Member]</t>
  </si>
  <si>
    <t>Issuance of common stock</t>
  </si>
  <si>
    <t>Number of stock shares issued during period amount</t>
  </si>
  <si>
    <t>Issuance of common stock net basis after taxes</t>
  </si>
  <si>
    <t>2014 Cash Bonus Equity [Member]</t>
  </si>
  <si>
    <t>2014 Voluntary Request To Purchase Of Equity [Member]</t>
  </si>
  <si>
    <t>2015 Voluntary Request To Purchase Of Equity [Member]</t>
  </si>
  <si>
    <t>Common Stock [Member]</t>
  </si>
  <si>
    <t>Promissory Note One [Member]</t>
  </si>
  <si>
    <t>Daniel J. O' Connor [Member]</t>
  </si>
  <si>
    <t>Executive Officer [Member]</t>
  </si>
  <si>
    <t>Fair value of equity purchases value</t>
  </si>
  <si>
    <t>Number of shares for equity purchases</t>
  </si>
  <si>
    <t>Non Executive Employees [Member] | Stock Bonus Award [Member]</t>
  </si>
  <si>
    <t>Consultants [Member]</t>
  </si>
  <si>
    <t>Stock issued during period for services</t>
  </si>
  <si>
    <t>Stock issued during period value for services</t>
  </si>
  <si>
    <t>Share Based Compensation - Schedule of Allocation of Base Salary (Details) - USD ($)</t>
  </si>
  <si>
    <t>Annual Amount to be Purchased</t>
  </si>
  <si>
    <t>Cumulative Net Purchase</t>
  </si>
  <si>
    <t>Cumulative Gross Purchase</t>
  </si>
  <si>
    <t>Cumulative shares Gross Purchase</t>
  </si>
  <si>
    <t>Cumulative shares Net Purchase</t>
  </si>
  <si>
    <t>Gregory T. Mayes [Member]</t>
  </si>
  <si>
    <t>Robert G. Petit [Member]</t>
  </si>
  <si>
    <t>Sara M. Bonstein [Member]</t>
  </si>
  <si>
    <t>Share Based Compensation - Summary of RSU Activity and Related Information (Details) - $ / shares</t>
  </si>
  <si>
    <t>Beginning Balance</t>
  </si>
  <si>
    <t>Number of RSUs Granted</t>
  </si>
  <si>
    <t>Number of RSUs Vested</t>
  </si>
  <si>
    <t>Number of RSUs Cancelled</t>
  </si>
  <si>
    <t>Ending Balance</t>
  </si>
  <si>
    <t>Weighted-Average Exercise Price, Outstanding, Beginning</t>
  </si>
  <si>
    <t>Weighted-Average Exercise Price, Granted</t>
  </si>
  <si>
    <t>Weighted-Average Exercise Price, Vested</t>
  </si>
  <si>
    <t>Weighted-Average Exercise Price, Cancelled</t>
  </si>
  <si>
    <t>Weighted-Average Exercise Price, Outstanding, Ending</t>
  </si>
  <si>
    <t>Share Based Compensation - Summary of Changes in Stock Option Plan (Details) - $ / shares</t>
  </si>
  <si>
    <t>Number of Options, Granted</t>
  </si>
  <si>
    <t>Number of Options, Exercised</t>
  </si>
  <si>
    <t>Number of Options, Expired</t>
  </si>
  <si>
    <t>Number of Options, Vested and Exercisable</t>
  </si>
  <si>
    <t>Weighted-Average Exercise Price, Exercised</t>
  </si>
  <si>
    <t>Weighted-Average Exercise Price, Expired</t>
  </si>
  <si>
    <t>Weighted-Average Exercise Price, Vested and Exercisable</t>
  </si>
  <si>
    <t>Share Based Compensation - Summary of Fair Value of Stock Options Granted of BSM (Details)</t>
  </si>
  <si>
    <t>Expected Volatility, Minimum</t>
  </si>
  <si>
    <t>109.23%</t>
  </si>
  <si>
    <t>108.72%</t>
  </si>
  <si>
    <t>Expected Volatility, Maximum</t>
  </si>
  <si>
    <t>115.25%</t>
  </si>
  <si>
    <t>154.54%</t>
  </si>
  <si>
    <t>Expected Dividends</t>
  </si>
  <si>
    <t>0.00%</t>
  </si>
  <si>
    <t>Risk Free Interest Rate, Minimum</t>
  </si>
  <si>
    <t>1.65%</t>
  </si>
  <si>
    <t>1.41%</t>
  </si>
  <si>
    <t>Risk Free Interest Rate, Maximum</t>
  </si>
  <si>
    <t>2.00%</t>
  </si>
  <si>
    <t>2.27%</t>
  </si>
  <si>
    <t>Expected Term</t>
  </si>
  <si>
    <t>5 years 6 months 4 days</t>
  </si>
  <si>
    <t>5 years</t>
  </si>
  <si>
    <t>6 years 6 months 4 days</t>
  </si>
  <si>
    <t>10 years</t>
  </si>
  <si>
    <t>Share Based Compensation - Summary of Share-based Compensation Expense (Details) - USD ($)</t>
  </si>
  <si>
    <t>Share-based compensation expense</t>
  </si>
  <si>
    <t>Research and Development [Member]</t>
  </si>
  <si>
    <t>General and Administrative [Member]</t>
  </si>
  <si>
    <t>Commitments and Contingencies (Details Narrative)</t>
  </si>
  <si>
    <t>Feb. 03, 2016USD ($)</t>
  </si>
  <si>
    <t>Feb. 02, 2016USD ($)ft²</t>
  </si>
  <si>
    <t>Aug. 21, 2015$ / sharesshares</t>
  </si>
  <si>
    <t>Jul. 31, 2016USD ($)</t>
  </si>
  <si>
    <t>Area of square feet | ft²</t>
  </si>
  <si>
    <t>Lease term</t>
  </si>
  <si>
    <t>3 years</t>
  </si>
  <si>
    <t>Lease expire</t>
  </si>
  <si>
    <t>Nov. 30,
		2025</t>
  </si>
  <si>
    <t>Security deposit</t>
  </si>
  <si>
    <t>Annual rent</t>
  </si>
  <si>
    <t>Operating leases annual rent, description</t>
  </si>
  <si>
    <t>The amended lease requires an annual rent of approximately $962,000 with annual increases in increments between 2% and 11% throughout the remainder of the lease. The lease amendment contains a six month rent abatement period that ran from February 2016 to July 2016, and a reduced lease rate for four months starting in August 2016.</t>
  </si>
  <si>
    <t>Tenant improvement allowance for leasehold improvements</t>
  </si>
  <si>
    <t>First Amendment [Member]</t>
  </si>
  <si>
    <t>Second Amendment [Member]</t>
  </si>
  <si>
    <t>KCM [Member]</t>
  </si>
  <si>
    <t>Number of shares complaint alleges of common stock | shares</t>
  </si>
  <si>
    <t>Common stock price per share | $ / shares</t>
  </si>
  <si>
    <t>Especificos Stendhal SA de CV [Member] | Co-Development and Commercialization Agreement [Member]</t>
  </si>
  <si>
    <t>Payment towards expense</t>
  </si>
  <si>
    <t>Commitments and Contingencies - Summary of Future Minimum Payments of Operating Leases (Details)</t>
  </si>
  <si>
    <t>Thereafter</t>
  </si>
  <si>
    <t>Total</t>
  </si>
  <si>
    <t>Fair Value - Fair Value, Liabilities Measured on Recurring Basis (Details) - USD ($)</t>
  </si>
  <si>
    <t>Common stock warrant liability, warrants exercisable</t>
  </si>
  <si>
    <t>Fair Value, Inputs, Level 1 [Member]</t>
  </si>
  <si>
    <t>Fair Value, Inputs, Level 2 [Member]</t>
  </si>
  <si>
    <t>Fair Value, Inputs, Level 3 [Member]</t>
  </si>
  <si>
    <t>Fair Value - Fair Value, Liabilities Measured on Recurring Basis (Details) (Parenthetical) - $ / shares</t>
  </si>
  <si>
    <t>Warrants exercisable period</t>
  </si>
  <si>
    <t>August 2016 through August 2017</t>
  </si>
  <si>
    <t>November 2015 through August 2017</t>
  </si>
  <si>
    <t>Fair Value - Schedule of Common Stock Warrant Liability (Details)</t>
  </si>
  <si>
    <t>Beginning balance</t>
  </si>
  <si>
    <t>Change in fair value</t>
  </si>
  <si>
    <t>Subsequent Events (Details Narrative) - USD ($)</t>
  </si>
  <si>
    <t>Aug. 19, 2016</t>
  </si>
  <si>
    <t>Aug. 01, 2016</t>
  </si>
  <si>
    <t>Purchase of common stock</t>
  </si>
  <si>
    <t>Subsequent Event [Member]</t>
  </si>
  <si>
    <t>Number of common stock shares issued during the period</t>
  </si>
  <si>
    <t>Shares issued price per share</t>
  </si>
  <si>
    <t>Offering expenses</t>
  </si>
  <si>
    <t>Subsequent Event [Member] | Global Agreement [Member] | Amgen Inc [Member]</t>
  </si>
  <si>
    <t>Maximum amount receiv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0039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39844118</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2</v>
      </c>
      <c s="2" r="B1" t="s">
        <v>1</v>
      </c>
    </row>
    <row r="2" spans="1:2">
      <c s="2" r="B2" t="s">
        <v>2</v>
      </c>
    </row>
    <row r="3" spans="1:2">
      <c s="3" r="A3" t="s">
        <v>151</v>
      </c>
    </row>
    <row r="4" spans="1:2">
      <c s="4" r="A4" t="s">
        <v>42</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50</v>
      </c>
      <c s="2" r="B1" t="s">
        <v>1</v>
      </c>
    </row>
    <row r="2" spans="1:2">
      <c s="2" r="B2" t="s">
        <v>2</v>
      </c>
    </row>
    <row r="3" spans="1:2">
      <c s="3" r="A3" t="s">
        <v>162</v>
      </c>
    </row>
    <row r="4" spans="1:2">
      <c s="4" r="A4" t="s">
        <v>50</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40</v>
      </c>
    </row>
    <row r="4" spans="1:2">
      <c s="4" r="A4" t="s">
        <v>171</v>
      </c>
      <c s="4" r="B4" t="s">
        <v>172</v>
      </c>
    </row>
    <row r="5" spans="1:2">
      <c s="4" r="A5" t="s">
        <v>173</v>
      </c>
      <c s="4" r="B5" t="s">
        <v>174</v>
      </c>
    </row>
    <row r="6" spans="1:2">
      <c s="4" r="A6" t="s">
        <v>175</v>
      </c>
      <c s="4" r="B6" t="s">
        <v>176</v>
      </c>
    </row>
    <row r="7" spans="1:2">
      <c s="4" r="A7" t="s">
        <v>177</v>
      </c>
      <c s="4" r="B7" t="s">
        <v>178</v>
      </c>
    </row>
    <row r="8" spans="1:2">
      <c s="4" r="A8" t="s">
        <v>27</v>
      </c>
      <c s="4" r="B8" t="s">
        <v>179</v>
      </c>
    </row>
    <row r="9" spans="1:2">
      <c s="4" r="A9" t="s">
        <v>180</v>
      </c>
      <c s="4" r="B9" t="s">
        <v>181</v>
      </c>
    </row>
    <row r="10" spans="1:2">
      <c s="4" r="A10" t="s">
        <v>182</v>
      </c>
      <c s="4" r="B10" t="s">
        <v>183</v>
      </c>
    </row>
    <row r="11" spans="1:2">
      <c s="4" r="A11" t="s">
        <v>184</v>
      </c>
      <c s="4" r="B11" t="s">
        <v>185</v>
      </c>
    </row>
    <row r="12" spans="1:2">
      <c s="4" r="A12" t="s">
        <v>186</v>
      </c>
      <c s="4" r="B12" t="s">
        <v>187</v>
      </c>
    </row>
    <row r="13" spans="1:2">
      <c s="4" r="A13" t="s">
        <v>188</v>
      </c>
      <c s="4" r="B1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0</v>
      </c>
      <c s="2" r="B1" t="s">
        <v>1</v>
      </c>
    </row>
    <row r="2" spans="1:2">
      <c s="2" r="B2" t="s">
        <v>2</v>
      </c>
    </row>
    <row r="3" spans="1:2">
      <c s="3" r="A3" t="s">
        <v>140</v>
      </c>
    </row>
    <row r="4" spans="1:2">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9742196</v>
      </c>
      <c s="7" r="C3" t="n">
        <v>66561683</v>
      </c>
    </row>
    <row r="4" spans="1:3">
      <c s="4" r="A4" t="s">
        <v>28</v>
      </c>
      <c s="6" r="B4" t="n">
        <v>48975725</v>
      </c>
      <c s="6" r="C4" t="n">
        <v>45594495</v>
      </c>
    </row>
    <row r="5" spans="1:3">
      <c s="4" r="A5" t="s">
        <v>29</v>
      </c>
      <c s="6" r="B5" t="n">
        <v>140171</v>
      </c>
      <c s="6" r="C5" t="n">
        <v>145299</v>
      </c>
    </row>
    <row r="6" spans="1:3">
      <c s="4" r="A6" t="s">
        <v>30</v>
      </c>
      <c s="6" r="B6" t="n">
        <v>767629</v>
      </c>
      <c s="6" r="C6" t="n">
        <v>338841</v>
      </c>
    </row>
    <row r="7" spans="1:3">
      <c s="4" r="A7" t="s">
        <v>31</v>
      </c>
      <c s="4" r="B7" t="s">
        <v>32</v>
      </c>
      <c s="6" r="C7" t="n">
        <v>1609349</v>
      </c>
    </row>
    <row r="8" spans="1:3">
      <c s="4" r="A8" t="s">
        <v>33</v>
      </c>
      <c s="6" r="B8" t="n">
        <v>4364275</v>
      </c>
      <c s="6" r="C8" t="n">
        <v>749790</v>
      </c>
    </row>
    <row r="9" spans="1:3">
      <c s="4" r="A9" t="s">
        <v>34</v>
      </c>
      <c s="6" r="B9" t="n">
        <v>28830</v>
      </c>
      <c s="6" r="C9" t="n">
        <v>15116</v>
      </c>
    </row>
    <row r="10" spans="1:3">
      <c s="4" r="A10" t="s">
        <v>35</v>
      </c>
      <c s="6" r="B10" t="n">
        <v>84018826</v>
      </c>
      <c s="6" r="C10" t="n">
        <v>115014573</v>
      </c>
    </row>
    <row r="11" spans="1:3">
      <c s="4" r="A11" t="s">
        <v>36</v>
      </c>
      <c s="6" r="B11" t="n">
        <v>2962264</v>
      </c>
      <c s="6" r="C11" t="n">
        <v>1087244</v>
      </c>
    </row>
    <row r="12" spans="1:3">
      <c s="4" r="A12" t="s">
        <v>37</v>
      </c>
      <c s="6" r="B12" t="n">
        <v>3774676</v>
      </c>
      <c s="6" r="C12" t="n">
        <v>3355033</v>
      </c>
    </row>
    <row r="13" spans="1:3">
      <c s="4" r="A13" t="s">
        <v>38</v>
      </c>
      <c s="6" r="B13" t="n">
        <v>468952</v>
      </c>
      <c s="6" r="C13" t="n">
        <v>148843</v>
      </c>
    </row>
    <row r="14" spans="1:3">
      <c s="4" r="A14" t="s">
        <v>39</v>
      </c>
      <c s="6" r="B14" t="n">
        <v>91224718</v>
      </c>
      <c s="6" r="C14" t="n">
        <v>119605693</v>
      </c>
    </row>
    <row r="15" spans="1:3">
      <c s="3" r="A15" t="s">
        <v>40</v>
      </c>
    </row>
    <row r="16" spans="1:3">
      <c s="4" r="A16" t="s">
        <v>41</v>
      </c>
      <c s="6" r="B16" t="n">
        <v>2576511</v>
      </c>
      <c s="6" r="C16" t="n">
        <v>696117</v>
      </c>
    </row>
    <row r="17" spans="1:3">
      <c s="4" r="A17" t="s">
        <v>42</v>
      </c>
      <c s="6" r="B17" t="n">
        <v>4265077</v>
      </c>
      <c s="6" r="C17" t="n">
        <v>3191941</v>
      </c>
    </row>
    <row r="18" spans="1:3">
      <c s="4" r="A18" t="s">
        <v>43</v>
      </c>
      <c s="6" r="B18" t="n">
        <v>40226</v>
      </c>
      <c s="4" r="C18" t="s">
        <v>32</v>
      </c>
    </row>
    <row r="19" spans="1:3">
      <c s="4" r="A19" t="s">
        <v>44</v>
      </c>
      <c s="4" r="B19" t="s">
        <v>32</v>
      </c>
      <c s="6" r="C19" t="n">
        <v>29549</v>
      </c>
    </row>
    <row r="20" spans="1:3">
      <c s="4" r="A20" t="s">
        <v>45</v>
      </c>
      <c s="6" r="B20" t="n">
        <v>6881814</v>
      </c>
      <c s="6" r="C20" t="n">
        <v>3917607</v>
      </c>
    </row>
    <row r="21" spans="1:3">
      <c s="4" r="A21" t="s">
        <v>46</v>
      </c>
      <c s="6" r="B21" t="n">
        <v>374724</v>
      </c>
      <c s="4" r="C21" t="s">
        <v>32</v>
      </c>
    </row>
    <row r="22" spans="1:3">
      <c s="4" r="A22" t="s">
        <v>47</v>
      </c>
      <c s="6" r="B22" t="n">
        <v>335217</v>
      </c>
      <c s="4" r="C22" t="s">
        <v>32</v>
      </c>
    </row>
    <row r="23" spans="1:3">
      <c s="4" r="A23" t="s">
        <v>48</v>
      </c>
      <c s="6" r="B23" t="n">
        <v>32997</v>
      </c>
      <c s="6" r="C23" t="n">
        <v>89211</v>
      </c>
    </row>
    <row r="24" spans="1:3">
      <c s="4" r="A24" t="s">
        <v>49</v>
      </c>
      <c s="6" r="B24" t="n">
        <v>7624752</v>
      </c>
      <c s="6" r="C24" t="n">
        <v>4006818</v>
      </c>
    </row>
    <row r="25" spans="1:3">
      <c s="4" r="A25" t="s">
        <v>50</v>
      </c>
      <c s="4" r="B25" t="s">
        <v>32</v>
      </c>
      <c s="4" r="C25" t="s">
        <v>32</v>
      </c>
    </row>
    <row r="26" spans="1:3">
      <c s="3" r="A26" t="s">
        <v>51</v>
      </c>
    </row>
    <row r="27" spans="1:3">
      <c s="4" r="A27" t="s">
        <v>52</v>
      </c>
      <c s="4" r="B27" t="s">
        <v>32</v>
      </c>
      <c s="4" r="C27" t="s">
        <v>32</v>
      </c>
    </row>
    <row r="28" spans="1:3">
      <c s="4" r="A28" t="s">
        <v>53</v>
      </c>
      <c s="6" r="B28" t="n">
        <v>34509</v>
      </c>
      <c s="6" r="C28" t="n">
        <v>33592</v>
      </c>
    </row>
    <row r="29" spans="1:3">
      <c s="4" r="A29" t="s">
        <v>54</v>
      </c>
      <c s="6" r="B29" t="n">
        <v>269701357</v>
      </c>
      <c s="6" r="C29" t="n">
        <v>249807303</v>
      </c>
    </row>
    <row r="30" spans="1:3">
      <c s="4" r="A30" t="s">
        <v>55</v>
      </c>
      <c s="6" r="B30" t="n">
        <v>-131912</v>
      </c>
      <c s="6" r="C30" t="n">
        <v>-187761</v>
      </c>
    </row>
    <row r="31" spans="1:3">
      <c s="4" r="A31" t="s">
        <v>56</v>
      </c>
      <c s="6" r="B31" t="n">
        <v>-186003988</v>
      </c>
      <c s="6" r="C31" t="n">
        <v>-134054259</v>
      </c>
    </row>
    <row r="32" spans="1:3">
      <c s="4" r="A32" t="s">
        <v>57</v>
      </c>
      <c s="6" r="B32" t="n">
        <v>83599966</v>
      </c>
      <c s="6" r="C32" t="n">
        <v>115598875</v>
      </c>
    </row>
    <row r="33" spans="1:3">
      <c s="4" r="A33" t="s">
        <v>58</v>
      </c>
      <c s="7" r="B33" t="n">
        <v>91224718</v>
      </c>
      <c s="7" r="C33" t="n">
        <v>1196056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3</v>
      </c>
      <c s="2" r="B1" t="s">
        <v>1</v>
      </c>
    </row>
    <row r="2" spans="1:2">
      <c s="2" r="B2" t="s">
        <v>2</v>
      </c>
    </row>
    <row r="3" spans="1:2">
      <c s="3" r="A3" t="s">
        <v>143</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2</v>
      </c>
    </row>
    <row r="3" spans="1:2">
      <c s="3" r="A3" t="s">
        <v>146</v>
      </c>
    </row>
    <row r="4" spans="1:2">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99</v>
      </c>
      <c s="2" r="B1" t="s">
        <v>1</v>
      </c>
    </row>
    <row r="2" spans="1:2">
      <c s="2" r="B2" t="s">
        <v>2</v>
      </c>
    </row>
    <row r="3" spans="1:2">
      <c s="3" r="A3" t="s">
        <v>149</v>
      </c>
    </row>
    <row r="4" spans="1:2">
      <c s="4" r="A4" t="s">
        <v>200</v>
      </c>
      <c s="4" r="B4" t="s">
        <v>201</v>
      </c>
    </row>
    <row r="5" spans="1:2">
      <c s="4" r="A5" t="s">
        <v>202</v>
      </c>
      <c s="4" r="B5"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151</v>
      </c>
    </row>
    <row r="4" spans="1:2">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07</v>
      </c>
      <c s="2" r="B1" t="s">
        <v>1</v>
      </c>
    </row>
    <row r="2" spans="1:2">
      <c s="2" r="B2" t="s">
        <v>2</v>
      </c>
    </row>
    <row r="3" spans="1:2">
      <c s="3" r="A3" t="s">
        <v>157</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12</v>
      </c>
      <c s="2" r="B1" t="s">
        <v>1</v>
      </c>
    </row>
    <row r="2" spans="1:2">
      <c s="2" r="B2" t="s">
        <v>2</v>
      </c>
    </row>
    <row r="3" spans="1:2">
      <c s="3" r="A3" t="s">
        <v>160</v>
      </c>
    </row>
    <row r="4" spans="1:2">
      <c s="4" r="A4" t="s">
        <v>213</v>
      </c>
      <c s="4" r="B4" t="s">
        <v>214</v>
      </c>
    </row>
    <row r="5" spans="1:2">
      <c s="4" r="A5" t="s">
        <v>215</v>
      </c>
      <c s="4" r="B5" t="s">
        <v>216</v>
      </c>
    </row>
    <row r="6" spans="1:2">
      <c s="4" r="A6" t="s">
        <v>217</v>
      </c>
      <c s="4" r="B6" t="s">
        <v>218</v>
      </c>
    </row>
    <row r="7" spans="1:2">
      <c s="4" r="A7" t="s">
        <v>219</v>
      </c>
      <c s="4" r="B7" t="s">
        <v>220</v>
      </c>
    </row>
    <row r="8" spans="1:2">
      <c s="4" r="A8" t="s">
        <v>221</v>
      </c>
      <c s="4" r="B8"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3</v>
      </c>
      <c s="2" r="B1" t="s">
        <v>1</v>
      </c>
    </row>
    <row r="2" spans="1:2">
      <c s="2" r="B2" t="s">
        <v>2</v>
      </c>
    </row>
    <row r="3" spans="1:2">
      <c s="3" r="A3" t="s">
        <v>162</v>
      </c>
    </row>
    <row r="4" spans="1:2">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165</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r="1" spans="1:5">
      <c s="1" r="A1" t="s">
        <v>231</v>
      </c>
      <c s="2" r="B1" t="s">
        <v>1</v>
      </c>
      <c s="2" r="C1" t="s">
        <v>232</v>
      </c>
    </row>
    <row r="2" spans="1:5">
      <c s="2" r="B2" t="s">
        <v>233</v>
      </c>
      <c s="2" r="C2" t="s">
        <v>234</v>
      </c>
      <c s="2" r="D2" t="s">
        <v>235</v>
      </c>
      <c s="2" r="E2" t="s">
        <v>236</v>
      </c>
    </row>
    <row r="3" spans="1:5">
      <c s="4" r="A3" t="s">
        <v>237</v>
      </c>
      <c s="6" r="B3" t="n">
        <v>110</v>
      </c>
    </row>
    <row r="4" spans="1:5">
      <c s="4" r="A4" t="s">
        <v>238</v>
      </c>
      <c s="7" r="B4" t="n">
        <v>28300000</v>
      </c>
      <c s="7" r="C4" t="n">
        <v>125900000</v>
      </c>
    </row>
    <row r="5" spans="1:5">
      <c s="4" r="A5" t="s">
        <v>239</v>
      </c>
      <c s="6" r="B5" t="n">
        <v>29742196</v>
      </c>
      <c s="7" r="C5" t="n">
        <v>66561683</v>
      </c>
      <c s="7" r="D5" t="n">
        <v>97142340</v>
      </c>
      <c s="7" r="E5" t="n">
        <v>17606860</v>
      </c>
    </row>
    <row r="6" spans="1:5">
      <c s="4" r="A6" t="s">
        <v>240</v>
      </c>
    </row>
    <row r="7" spans="1:5">
      <c s="4" r="A7" t="s">
        <v>239</v>
      </c>
      <c s="7" r="B7" t="n">
        <v>162800000</v>
      </c>
    </row>
    <row r="8" spans="1:5">
      <c s="4" r="A8" t="s">
        <v>241</v>
      </c>
    </row>
    <row r="9" spans="1:5">
      <c s="4" r="A9" t="s">
        <v>242</v>
      </c>
      <c s="6" r="B9" t="n">
        <v>2244443</v>
      </c>
    </row>
    <row r="10" spans="1:5">
      <c s="4" r="A10" t="s">
        <v>243</v>
      </c>
      <c s="7" r="B10" t="n">
        <v>30300000</v>
      </c>
    </row>
    <row r="11" spans="1:5">
      <c s="4" r="A11" t="s">
        <v>244</v>
      </c>
    </row>
    <row r="12" spans="1:5">
      <c s="4" r="A12" t="s">
        <v>245</v>
      </c>
      <c s="7" r="B12" t="n">
        <v>40000000</v>
      </c>
    </row>
    <row r="13" spans="1:5">
      <c s="4" r="A13" t="s">
        <v>242</v>
      </c>
      <c s="6" r="B13" t="n">
        <v>3047446</v>
      </c>
    </row>
    <row r="14" spans="1:5">
      <c s="4" r="A14" t="s">
        <v>243</v>
      </c>
      <c s="7" r="B14" t="n">
        <v>25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6</v>
      </c>
      <c s="2" r="B1" t="s">
        <v>1</v>
      </c>
    </row>
    <row r="2" spans="1:3">
      <c s="2" r="B2" t="s">
        <v>2</v>
      </c>
      <c s="2" r="C2" t="s">
        <v>25</v>
      </c>
    </row>
    <row r="3" spans="1:3">
      <c s="3" r="A3" t="s">
        <v>140</v>
      </c>
    </row>
    <row r="4" spans="1:3">
      <c s="4" r="A4" t="s">
        <v>247</v>
      </c>
      <c s="7" r="B4" t="n">
        <v>23900000</v>
      </c>
      <c s="7" r="C4" t="n">
        <v>62800000</v>
      </c>
    </row>
    <row r="5" spans="1:3">
      <c s="4" r="A5" t="s">
        <v>248</v>
      </c>
      <c s="7" r="B5" t="n">
        <v>279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9</v>
      </c>
      <c s="2" r="B1" t="s">
        <v>2</v>
      </c>
      <c s="2" r="C1" t="s">
        <v>25</v>
      </c>
    </row>
    <row r="2" spans="1:3">
      <c s="3" r="A2" t="s">
        <v>60</v>
      </c>
    </row>
    <row r="3" spans="1:3">
      <c s="4" r="A3" t="s">
        <v>61</v>
      </c>
      <c s="8" r="B3" t="n">
        <v>0.001</v>
      </c>
      <c s="8" r="C3" t="n">
        <v>0.001</v>
      </c>
    </row>
    <row r="4" spans="1:3">
      <c s="4" r="A4" t="s">
        <v>62</v>
      </c>
      <c s="6" r="B4" t="n">
        <v>5000000</v>
      </c>
      <c s="6" r="C4" t="n">
        <v>5000000</v>
      </c>
    </row>
    <row r="5" spans="1:3">
      <c s="4" r="A5" t="s">
        <v>63</v>
      </c>
      <c s="6" r="B5" t="n">
        <v>0</v>
      </c>
      <c s="6" r="C5" t="n">
        <v>0</v>
      </c>
    </row>
    <row r="6" spans="1:3">
      <c s="4" r="A6" t="s">
        <v>64</v>
      </c>
      <c s="6" r="B6" t="n">
        <v>0</v>
      </c>
      <c s="6" r="C6" t="n">
        <v>0</v>
      </c>
    </row>
    <row r="7" spans="1:3">
      <c s="4" r="A7" t="s">
        <v>65</v>
      </c>
      <c s="7" r="B7" t="n">
        <v>0</v>
      </c>
      <c s="7" r="C7" t="n">
        <v>0</v>
      </c>
    </row>
    <row r="8" spans="1:3">
      <c s="4" r="A8" t="s">
        <v>66</v>
      </c>
      <c s="8" r="B8" t="n">
        <v>0.001</v>
      </c>
      <c s="8" r="C8" t="n">
        <v>0.001</v>
      </c>
    </row>
    <row r="9" spans="1:3">
      <c s="4" r="A9" t="s">
        <v>67</v>
      </c>
      <c s="6" r="B9" t="n">
        <v>65000000</v>
      </c>
      <c s="6" r="C9" t="n">
        <v>65000000</v>
      </c>
    </row>
    <row r="10" spans="1:3">
      <c s="4" r="A10" t="s">
        <v>68</v>
      </c>
      <c s="6" r="B10" t="n">
        <v>34508715</v>
      </c>
      <c s="6" r="C10" t="n">
        <v>33591882</v>
      </c>
    </row>
    <row r="11" spans="1:3">
      <c s="4" r="A11" t="s">
        <v>69</v>
      </c>
      <c s="6" r="B11" t="n">
        <v>34492899</v>
      </c>
      <c s="6" r="C11" t="n">
        <v>33574963</v>
      </c>
    </row>
    <row r="12" spans="1:3">
      <c s="4" r="A12" t="s">
        <v>70</v>
      </c>
      <c s="6" r="B12" t="n">
        <v>15816</v>
      </c>
      <c s="6" r="C12" t="n">
        <v>169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9</v>
      </c>
      <c s="2" r="B1" t="s">
        <v>1</v>
      </c>
    </row>
    <row r="2" spans="1:3">
      <c s="2" r="B2" t="s">
        <v>2</v>
      </c>
      <c s="2" r="C2" t="s">
        <v>73</v>
      </c>
    </row>
    <row r="3" spans="1:3">
      <c s="4" r="A3" t="s">
        <v>250</v>
      </c>
      <c s="6" r="B3" t="n">
        <v>6462369</v>
      </c>
      <c s="6" r="C3" t="n">
        <v>5197738</v>
      </c>
    </row>
    <row r="4" spans="1:3">
      <c s="4" r="A4" t="s">
        <v>251</v>
      </c>
    </row>
    <row r="5" spans="1:3">
      <c s="4" r="A5" t="s">
        <v>250</v>
      </c>
      <c s="6" r="C5" t="n">
        <v>1933154</v>
      </c>
    </row>
    <row r="6" spans="1:3">
      <c s="4" r="A6" t="s">
        <v>252</v>
      </c>
    </row>
    <row r="7" spans="1:3">
      <c s="4" r="A7" t="s">
        <v>250</v>
      </c>
      <c s="6" r="B7" t="n">
        <v>3110575</v>
      </c>
      <c s="6" r="C7" t="n">
        <v>3263008</v>
      </c>
    </row>
    <row r="8" spans="1:3">
      <c s="4" r="A8" t="s">
        <v>251</v>
      </c>
    </row>
    <row r="9" spans="1:3">
      <c s="4" r="A9" t="s">
        <v>250</v>
      </c>
      <c s="6" r="B9" t="n">
        <v>3351794</v>
      </c>
    </row>
    <row r="10" spans="1:3">
      <c s="4" r="A10" t="s">
        <v>253</v>
      </c>
    </row>
    <row r="11" spans="1:3">
      <c s="4" r="A11" t="s">
        <v>250</v>
      </c>
      <c s="4" r="B11" t="s">
        <v>32</v>
      </c>
      <c s="6" r="C11" t="n">
        <v>15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4</v>
      </c>
      <c s="2" r="B1" t="s">
        <v>1</v>
      </c>
      <c s="2" r="C1" t="s">
        <v>232</v>
      </c>
    </row>
    <row r="2" spans="1:3">
      <c s="2" r="B2" t="s">
        <v>2</v>
      </c>
      <c s="2" r="C2" t="s">
        <v>25</v>
      </c>
    </row>
    <row r="3" spans="1:3">
      <c s="4" r="A3" t="s">
        <v>255</v>
      </c>
      <c s="7" r="B3" t="n">
        <v>48975725</v>
      </c>
      <c s="7" r="C3" t="n">
        <v>45594495</v>
      </c>
    </row>
    <row r="4" spans="1:3">
      <c s="4" r="A4" t="s">
        <v>256</v>
      </c>
      <c s="6" r="B4" t="n">
        <v>5519</v>
      </c>
      <c s="6" r="C4" t="n">
        <v>6527</v>
      </c>
    </row>
    <row r="5" spans="1:3">
      <c s="4" r="A5" t="s">
        <v>257</v>
      </c>
      <c s="6" r="B5" t="n">
        <v>-850</v>
      </c>
      <c s="6" r="C5" t="n">
        <v>6241</v>
      </c>
    </row>
    <row r="6" spans="1:3">
      <c s="4" r="A6" t="s">
        <v>258</v>
      </c>
      <c s="6" r="B6" t="n">
        <v>48980394</v>
      </c>
      <c s="6" r="C6" t="n">
        <v>45594781</v>
      </c>
    </row>
    <row r="7" spans="1:3">
      <c s="4" r="A7" t="s">
        <v>259</v>
      </c>
    </row>
    <row r="8" spans="1:3">
      <c s="4" r="A8" t="s">
        <v>255</v>
      </c>
      <c s="6" r="B8" t="n">
        <v>14947987</v>
      </c>
      <c s="6" r="C8" t="n">
        <v>12628880</v>
      </c>
    </row>
    <row r="9" spans="1:3">
      <c s="4" r="A9" t="s">
        <v>256</v>
      </c>
      <c s="4" r="B9" t="s">
        <v>32</v>
      </c>
      <c s="4" r="C9" t="s">
        <v>32</v>
      </c>
    </row>
    <row r="10" spans="1:3">
      <c s="4" r="A10" t="s">
        <v>257</v>
      </c>
      <c s="4" r="B10" t="s">
        <v>32</v>
      </c>
      <c s="4" r="C10" t="s">
        <v>32</v>
      </c>
    </row>
    <row r="11" spans="1:3">
      <c s="4" r="A11" t="s">
        <v>258</v>
      </c>
      <c s="6" r="B11" t="n">
        <v>14947987</v>
      </c>
      <c s="6" r="C11" t="n">
        <v>12628880</v>
      </c>
    </row>
    <row r="12" spans="1:3">
      <c s="4" r="A12" t="s">
        <v>260</v>
      </c>
    </row>
    <row r="13" spans="1:3">
      <c s="4" r="A13" t="s">
        <v>255</v>
      </c>
      <c s="6" r="B13" t="n">
        <v>15502584</v>
      </c>
      <c s="6" r="C13" t="n">
        <v>27951633</v>
      </c>
    </row>
    <row r="14" spans="1:3">
      <c s="4" r="A14" t="s">
        <v>256</v>
      </c>
      <c s="6" r="B14" t="n">
        <v>968</v>
      </c>
      <c s="6" r="C14" t="n">
        <v>5827</v>
      </c>
    </row>
    <row r="15" spans="1:3">
      <c s="4" r="A15" t="s">
        <v>257</v>
      </c>
      <c s="4" r="B15" t="s">
        <v>32</v>
      </c>
      <c s="6" r="C15" t="n">
        <v>5979</v>
      </c>
    </row>
    <row r="16" spans="1:3">
      <c s="4" r="A16" t="s">
        <v>258</v>
      </c>
      <c s="6" r="B16" t="n">
        <v>15503552</v>
      </c>
      <c s="6" r="C16" t="n">
        <v>27951481</v>
      </c>
    </row>
    <row r="17" spans="1:3">
      <c s="4" r="A17" t="s">
        <v>261</v>
      </c>
    </row>
    <row r="18" spans="1:3">
      <c s="4" r="A18" t="s">
        <v>255</v>
      </c>
      <c s="6" r="B18" t="n">
        <v>18525154</v>
      </c>
      <c s="6" r="C18" t="n">
        <v>5013982</v>
      </c>
    </row>
    <row r="19" spans="1:3">
      <c s="4" r="A19" t="s">
        <v>256</v>
      </c>
      <c s="6" r="B19" t="n">
        <v>4551</v>
      </c>
      <c s="6" r="C19" t="n">
        <v>700</v>
      </c>
    </row>
    <row r="20" spans="1:3">
      <c s="4" r="A20" t="s">
        <v>257</v>
      </c>
      <c s="6" r="B20" t="n">
        <v>-850</v>
      </c>
      <c s="6" r="C20" t="n">
        <v>262</v>
      </c>
    </row>
    <row r="21" spans="1:3">
      <c s="4" r="A21" t="s">
        <v>258</v>
      </c>
      <c s="7" r="B21" t="n">
        <v>18528855</v>
      </c>
      <c s="7" r="C21" t="n">
        <v>50144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262</v>
      </c>
      <c s="2" r="B1" t="s">
        <v>72</v>
      </c>
      <c s="2" r="D1" t="s">
        <v>1</v>
      </c>
    </row>
    <row r="2" spans="1:5">
      <c s="2" r="B2" t="s">
        <v>2</v>
      </c>
      <c s="2" r="C2" t="s">
        <v>73</v>
      </c>
      <c s="2" r="D2" t="s">
        <v>2</v>
      </c>
      <c s="2" r="E2" t="s">
        <v>73</v>
      </c>
    </row>
    <row r="3" spans="1:5">
      <c s="3" r="A3" t="s">
        <v>146</v>
      </c>
    </row>
    <row r="4" spans="1:5">
      <c s="4" r="A4" t="s">
        <v>263</v>
      </c>
      <c s="7" r="B4" t="n">
        <v>68457</v>
      </c>
      <c s="7" r="C4" t="n">
        <v>14204</v>
      </c>
      <c s="7" r="D4" t="n">
        <v>163581</v>
      </c>
      <c s="7" r="E4" t="n">
        <v>283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4</v>
      </c>
      <c s="2" r="B1" t="s">
        <v>2</v>
      </c>
      <c s="2" r="C1" t="s">
        <v>25</v>
      </c>
    </row>
    <row r="2" spans="1:3">
      <c s="3" r="A2" t="s">
        <v>146</v>
      </c>
    </row>
    <row r="3" spans="1:3">
      <c s="4" r="A3" t="s">
        <v>265</v>
      </c>
      <c s="7" r="B3" t="n">
        <v>1317719</v>
      </c>
      <c s="7" r="C3" t="n">
        <v>237209</v>
      </c>
    </row>
    <row r="4" spans="1:3">
      <c s="4" r="A4" t="s">
        <v>266</v>
      </c>
      <c s="6" r="B4" t="n">
        <v>1242919</v>
      </c>
      <c s="6" r="C4" t="n">
        <v>532249</v>
      </c>
    </row>
    <row r="5" spans="1:3">
      <c s="4" r="A5" t="s">
        <v>267</v>
      </c>
      <c s="6" r="B5" t="n">
        <v>532626</v>
      </c>
      <c s="6" r="C5" t="n">
        <v>331500</v>
      </c>
    </row>
    <row r="6" spans="1:3">
      <c s="4" r="A6" t="s">
        <v>268</v>
      </c>
      <c s="6" r="B6" t="n">
        <v>109460</v>
      </c>
      <c s="6" r="C6" t="n">
        <v>48745</v>
      </c>
    </row>
    <row r="7" spans="1:3">
      <c s="4" r="A7" t="s">
        <v>269</v>
      </c>
      <c s="6" r="B7" t="n">
        <v>66118</v>
      </c>
      <c s="6" r="C7" t="n">
        <v>80538</v>
      </c>
    </row>
    <row r="8" spans="1:3">
      <c s="4" r="A8" t="s">
        <v>270</v>
      </c>
      <c s="6" r="B8" t="n">
        <v>3268842</v>
      </c>
      <c s="6" r="C8" t="n">
        <v>1230241</v>
      </c>
    </row>
    <row r="9" spans="1:3">
      <c s="4" r="A9" t="s">
        <v>271</v>
      </c>
      <c s="6" r="B9" t="n">
        <v>-306578</v>
      </c>
      <c s="6" r="C9" t="n">
        <v>-142997</v>
      </c>
    </row>
    <row r="10" spans="1:3">
      <c s="4" r="A10" t="s">
        <v>272</v>
      </c>
      <c s="7" r="B10" t="n">
        <v>2962264</v>
      </c>
      <c s="7" r="C10" t="n">
        <v>10872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64"/>
    <col customWidth="1" max="5" min="5" width="14"/>
  </cols>
  <sheetData>
    <row r="1" spans="1:5">
      <c s="1" r="A1" t="s">
        <v>273</v>
      </c>
      <c s="2" r="B1" t="s">
        <v>72</v>
      </c>
      <c s="2" r="D1" t="s">
        <v>1</v>
      </c>
    </row>
    <row r="2" spans="1:5">
      <c s="2" r="B2" t="s">
        <v>2</v>
      </c>
      <c s="2" r="C2" t="s">
        <v>73</v>
      </c>
      <c s="2" r="D2" t="s">
        <v>2</v>
      </c>
      <c s="2" r="E2" t="s">
        <v>73</v>
      </c>
    </row>
    <row r="3" spans="1:5">
      <c s="3" r="A3" t="s">
        <v>149</v>
      </c>
    </row>
    <row r="4" spans="1:5">
      <c s="4" r="A4" t="s">
        <v>274</v>
      </c>
      <c s="4" r="D4" t="s">
        <v>275</v>
      </c>
    </row>
    <row r="5" spans="1:5">
      <c s="4" r="A5" t="s">
        <v>276</v>
      </c>
      <c s="7" r="B5" t="n">
        <v>64440</v>
      </c>
      <c s="7" r="C5" t="n">
        <v>52416</v>
      </c>
      <c s="7" r="D5" t="n">
        <v>183184</v>
      </c>
      <c s="7" r="E5" t="n">
        <v>1511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77</v>
      </c>
      <c s="2" r="B1" t="s">
        <v>2</v>
      </c>
      <c s="2" r="C1" t="s">
        <v>25</v>
      </c>
    </row>
    <row r="2" spans="1:3">
      <c s="3" r="A2" t="s">
        <v>149</v>
      </c>
    </row>
    <row r="3" spans="1:3">
      <c s="4" r="A3" t="s">
        <v>278</v>
      </c>
      <c s="7" r="B3" t="n">
        <v>776992</v>
      </c>
      <c s="7" r="C3" t="n">
        <v>651992</v>
      </c>
    </row>
    <row r="4" spans="1:3">
      <c s="4" r="A4" t="s">
        <v>279</v>
      </c>
      <c s="6" r="B4" t="n">
        <v>4361480</v>
      </c>
      <c s="6" r="C4" t="n">
        <v>3898493</v>
      </c>
    </row>
    <row r="5" spans="1:3">
      <c s="4" r="A5" t="s">
        <v>280</v>
      </c>
      <c s="6" r="B5" t="n">
        <v>14840</v>
      </c>
      <c s="4" r="C5" t="s">
        <v>32</v>
      </c>
    </row>
    <row r="6" spans="1:3">
      <c s="4" r="A6" t="s">
        <v>281</v>
      </c>
      <c s="6" r="B6" t="n">
        <v>5153312</v>
      </c>
      <c s="6" r="C6" t="n">
        <v>4550485</v>
      </c>
    </row>
    <row r="7" spans="1:3">
      <c s="4" r="A7" t="s">
        <v>282</v>
      </c>
      <c s="6" r="B7" t="n">
        <v>-1378636</v>
      </c>
      <c s="6" r="C7" t="n">
        <v>-1195452</v>
      </c>
    </row>
    <row r="8" spans="1:3">
      <c s="4" r="A8" t="s">
        <v>148</v>
      </c>
      <c s="7" r="B8" t="n">
        <v>3774676</v>
      </c>
      <c s="7" r="C8" t="n">
        <v>33550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s="1" r="A1" t="s">
        <v>283</v>
      </c>
      <c s="2" r="B1" t="s">
        <v>234</v>
      </c>
    </row>
    <row r="2" spans="1:2">
      <c s="3" r="A2" t="s">
        <v>149</v>
      </c>
    </row>
    <row r="3" spans="1:2">
      <c s="4" r="A3" t="s">
        <v>284</v>
      </c>
      <c s="7" r="B3" t="n">
        <v>63000</v>
      </c>
    </row>
    <row r="4" spans="1:2">
      <c s="6" r="A4" t="n">
        <v>2017</v>
      </c>
      <c s="6" r="B4" t="n">
        <v>252000</v>
      </c>
    </row>
    <row r="5" spans="1:2">
      <c s="6" r="A5" t="n">
        <v>2018</v>
      </c>
      <c s="6" r="B5" t="n">
        <v>252000</v>
      </c>
    </row>
    <row r="6" spans="1:2">
      <c s="6" r="A6" t="n">
        <v>2019</v>
      </c>
      <c s="6" r="B6" t="n">
        <v>252000</v>
      </c>
    </row>
    <row r="7" spans="1:2">
      <c s="6" r="A7" t="n">
        <v>2020</v>
      </c>
      <c s="7" r="B7" t="n">
        <v>25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85</v>
      </c>
      <c s="2" r="B1" t="s">
        <v>2</v>
      </c>
      <c s="2" r="C1" t="s">
        <v>25</v>
      </c>
    </row>
    <row r="2" spans="1:3">
      <c s="3" r="A2" t="s">
        <v>151</v>
      </c>
    </row>
    <row r="3" spans="1:3">
      <c s="4" r="A3" t="s">
        <v>286</v>
      </c>
      <c s="7" r="B3" t="n">
        <v>1700179</v>
      </c>
      <c s="7" r="C3" t="n">
        <v>1698371</v>
      </c>
    </row>
    <row r="4" spans="1:3">
      <c s="4" r="A4" t="s">
        <v>287</v>
      </c>
      <c s="6" r="B4" t="n">
        <v>1691638</v>
      </c>
      <c s="6" r="C4" t="n">
        <v>1000579</v>
      </c>
    </row>
    <row r="5" spans="1:3">
      <c s="4" r="A5" t="s">
        <v>288</v>
      </c>
      <c s="6" r="B5" t="n">
        <v>697343</v>
      </c>
      <c s="6" r="C5" t="n">
        <v>272058</v>
      </c>
    </row>
    <row r="6" spans="1:3">
      <c s="4" r="A6" t="s">
        <v>289</v>
      </c>
      <c s="6" r="B6" t="n">
        <v>175917</v>
      </c>
      <c s="6" r="C6" t="n">
        <v>220933</v>
      </c>
    </row>
    <row r="7" spans="1:3">
      <c s="4" r="A7" t="s">
        <v>290</v>
      </c>
      <c s="7" r="B7" t="n">
        <v>4265077</v>
      </c>
      <c s="7" r="C7" t="n">
        <v>31919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91</v>
      </c>
      <c s="2" r="B1" t="s">
        <v>292</v>
      </c>
      <c s="2" r="C1" t="s">
        <v>1</v>
      </c>
    </row>
    <row r="2" spans="1:4">
      <c s="2" r="B2" t="s">
        <v>293</v>
      </c>
      <c s="2" r="C2" t="s">
        <v>2</v>
      </c>
      <c s="2" r="D2" t="s">
        <v>73</v>
      </c>
    </row>
    <row r="3" spans="1:4">
      <c s="4" r="A3" t="s">
        <v>294</v>
      </c>
      <c s="7" r="C3" t="n">
        <v>29549</v>
      </c>
      <c s="7" r="D3" t="n">
        <v>39932</v>
      </c>
    </row>
    <row r="4" spans="1:4">
      <c s="4" r="A4" t="s">
        <v>295</v>
      </c>
    </row>
    <row r="5" spans="1:4">
      <c s="4" r="A5" t="s">
        <v>294</v>
      </c>
      <c s="7" r="B5" t="n">
        <v>29549</v>
      </c>
    </row>
    <row r="6" spans="1:4">
      <c s="4" r="A6" t="s">
        <v>296</v>
      </c>
      <c s="6" r="B6" t="n">
        <v>1481</v>
      </c>
    </row>
    <row r="7" spans="1:4">
      <c s="4" r="A7" t="s">
        <v>297</v>
      </c>
      <c s="9" r="B7" t="n">
        <v>18.7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s="1" r="A1" t="s">
        <v>298</v>
      </c>
      <c s="2" r="B1" t="s">
        <v>72</v>
      </c>
      <c s="2" r="D1" t="s">
        <v>1</v>
      </c>
    </row>
    <row r="2" spans="1:6">
      <c s="2" r="B2" t="s">
        <v>2</v>
      </c>
      <c s="2" r="C2" t="s">
        <v>73</v>
      </c>
      <c s="2" r="D2" t="s">
        <v>2</v>
      </c>
      <c s="2" r="E2" t="s">
        <v>73</v>
      </c>
      <c s="2" r="F2" t="s">
        <v>25</v>
      </c>
    </row>
    <row r="3" spans="1:6">
      <c s="4" r="A3" t="s">
        <v>299</v>
      </c>
      <c s="6" r="B3" t="n">
        <v>3110575</v>
      </c>
      <c s="6" r="D3" t="n">
        <v>3110575</v>
      </c>
      <c s="6" r="F3" t="n">
        <v>3241466</v>
      </c>
    </row>
    <row r="4" spans="1:6">
      <c s="4" r="A4" t="s">
        <v>300</v>
      </c>
      <c s="7" r="B4" t="n">
        <v>32997</v>
      </c>
      <c s="7" r="D4" t="n">
        <v>32997</v>
      </c>
      <c s="7" r="F4" t="n">
        <v>89211</v>
      </c>
    </row>
    <row r="5" spans="1:6">
      <c s="4" r="A5" t="s">
        <v>301</v>
      </c>
      <c s="6" r="D5" t="n">
        <v>122661</v>
      </c>
    </row>
    <row r="6" spans="1:6">
      <c s="4" r="A6" t="s">
        <v>121</v>
      </c>
      <c s="7" r="D6" t="n">
        <v>614368</v>
      </c>
      <c s="7" r="E6" t="n">
        <v>2329708</v>
      </c>
    </row>
    <row r="7" spans="1:6">
      <c s="4" r="A7" t="s">
        <v>302</v>
      </c>
      <c s="9" r="B7" t="n">
        <v>5.04</v>
      </c>
      <c s="9" r="D7" t="n">
        <v>5.04</v>
      </c>
      <c s="9" r="F7" t="n">
        <v>5.07</v>
      </c>
    </row>
    <row r="8" spans="1:6">
      <c s="4" r="A8" t="s">
        <v>303</v>
      </c>
    </row>
    <row r="9" spans="1:6">
      <c s="4" r="A9" t="s">
        <v>302</v>
      </c>
      <c s="10" r="B9" t="n">
        <v>10.63</v>
      </c>
      <c s="10" r="D9" t="n">
        <v>10.63</v>
      </c>
      <c s="10" r="F9" t="n">
        <v>10.63</v>
      </c>
    </row>
    <row r="10" spans="1:6">
      <c s="4" r="A10" t="s">
        <v>304</v>
      </c>
    </row>
    <row r="11" spans="1:6">
      <c s="4" r="A11" t="s">
        <v>302</v>
      </c>
      <c s="9" r="B11" t="n">
        <v>18.75</v>
      </c>
      <c s="9" r="D11" t="n">
        <v>18.75</v>
      </c>
      <c s="9" r="F11" t="n">
        <v>18.75</v>
      </c>
    </row>
    <row r="12" spans="1:6">
      <c s="4" r="A12" t="s">
        <v>305</v>
      </c>
    </row>
    <row r="13" spans="1:6">
      <c s="4" r="A13" t="s">
        <v>299</v>
      </c>
      <c s="6" r="B13" t="n">
        <v>3090000</v>
      </c>
      <c s="6" r="D13" t="n">
        <v>3090000</v>
      </c>
      <c s="6" r="F13" t="n">
        <v>3220000</v>
      </c>
    </row>
    <row r="14" spans="1:6">
      <c s="4" r="A14" t="s">
        <v>306</v>
      </c>
    </row>
    <row r="15" spans="1:6">
      <c s="4" r="A15" t="s">
        <v>299</v>
      </c>
      <c s="6" r="B15" t="n">
        <v>3110000</v>
      </c>
      <c s="6" r="D15" t="n">
        <v>3110000</v>
      </c>
      <c s="6" r="F15" t="n">
        <v>3240000</v>
      </c>
    </row>
    <row r="16" spans="1:6">
      <c s="4" r="A16" t="s">
        <v>307</v>
      </c>
      <c s="6" r="B16" t="n">
        <v>18000</v>
      </c>
      <c s="6" r="D16" t="n">
        <v>18000</v>
      </c>
      <c s="6" r="F16" t="n">
        <v>18000</v>
      </c>
    </row>
    <row r="17" spans="1:6">
      <c s="4" r="A17" t="s">
        <v>308</v>
      </c>
      <c s="7" r="B17" t="n">
        <v>6340</v>
      </c>
      <c s="7" r="C17" t="n">
        <v>32384</v>
      </c>
      <c s="7" r="D17" t="n">
        <v>56214</v>
      </c>
      <c s="7" r="E17" t="n">
        <v>-254923</v>
      </c>
    </row>
    <row r="18" spans="1:6">
      <c s="4" r="A18" t="s">
        <v>309</v>
      </c>
    </row>
    <row r="19" spans="1:6">
      <c s="4" r="A19" t="s">
        <v>307</v>
      </c>
      <c s="6" r="B19" t="n">
        <v>3110575</v>
      </c>
      <c s="6" r="D19" t="n">
        <v>3110575</v>
      </c>
    </row>
    <row r="20" spans="1:6">
      <c s="4" r="A20" t="s">
        <v>310</v>
      </c>
      <c s="7" r="B20" t="n">
        <v>10331000</v>
      </c>
      <c s="7" r="D20" t="n">
        <v>10331000</v>
      </c>
    </row>
    <row r="21" spans="1:6">
      <c s="4" r="A21" t="s">
        <v>311</v>
      </c>
    </row>
    <row r="22" spans="1:6">
      <c s="4" r="A22" t="s">
        <v>302</v>
      </c>
      <c s="9" r="B22" t="n">
        <v>3.75</v>
      </c>
      <c s="9" r="D22" t="n">
        <v>3.75</v>
      </c>
    </row>
    <row r="23" spans="1:6">
      <c s="4" r="A23" t="s">
        <v>312</v>
      </c>
    </row>
    <row r="24" spans="1:6">
      <c s="4" r="A24" t="s">
        <v>302</v>
      </c>
      <c s="9" r="B24" t="n">
        <v>18.75</v>
      </c>
      <c s="9" r="D24" t="n">
        <v>18.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4" r="B4" t="s">
        <v>32</v>
      </c>
      <c s="4" r="C4" t="s">
        <v>32</v>
      </c>
      <c s="7" r="D4" t="n">
        <v>250000</v>
      </c>
      <c s="4" r="E4" t="s">
        <v>32</v>
      </c>
    </row>
    <row r="5" spans="1:5">
      <c s="3" r="A5" t="s">
        <v>76</v>
      </c>
    </row>
    <row r="6" spans="1:5">
      <c s="4" r="A6" t="s">
        <v>77</v>
      </c>
      <c s="6" r="B6" t="n">
        <v>10142232</v>
      </c>
      <c s="6" r="C6" t="n">
        <v>7342360</v>
      </c>
      <c s="6" r="D6" t="n">
        <v>31965596</v>
      </c>
      <c s="6" r="E6" t="n">
        <v>17156047</v>
      </c>
    </row>
    <row r="7" spans="1:5">
      <c s="4" r="A7" t="s">
        <v>78</v>
      </c>
      <c s="6" r="B7" t="n">
        <v>6423988</v>
      </c>
      <c s="6" r="C7" t="n">
        <v>6286919</v>
      </c>
      <c s="6" r="D7" t="n">
        <v>20395635</v>
      </c>
      <c s="6" r="E7" t="n">
        <v>17089194</v>
      </c>
    </row>
    <row r="8" spans="1:5">
      <c s="4" r="A8" t="s">
        <v>79</v>
      </c>
      <c s="6" r="B8" t="n">
        <v>16566220</v>
      </c>
      <c s="6" r="C8" t="n">
        <v>13629279</v>
      </c>
      <c s="6" r="D8" t="n">
        <v>52361231</v>
      </c>
      <c s="6" r="E8" t="n">
        <v>34245241</v>
      </c>
    </row>
    <row r="9" spans="1:5">
      <c s="4" r="A9" t="s">
        <v>80</v>
      </c>
      <c s="6" r="B9" t="n">
        <v>-16566220</v>
      </c>
      <c s="6" r="C9" t="n">
        <v>-13629279</v>
      </c>
      <c s="6" r="D9" t="n">
        <v>-52111231</v>
      </c>
      <c s="6" r="E9" t="n">
        <v>-34245241</v>
      </c>
    </row>
    <row r="10" spans="1:5">
      <c s="3" r="A10" t="s">
        <v>81</v>
      </c>
    </row>
    <row r="11" spans="1:5">
      <c s="4" r="A11" t="s">
        <v>82</v>
      </c>
      <c s="6" r="B11" t="n">
        <v>73872</v>
      </c>
      <c s="6" r="C11" t="n">
        <v>34869</v>
      </c>
      <c s="6" r="D11" t="n">
        <v>216061</v>
      </c>
      <c s="6" r="E11" t="n">
        <v>55608</v>
      </c>
    </row>
    <row r="12" spans="1:5">
      <c s="4" r="A12" t="s">
        <v>83</v>
      </c>
      <c s="6" r="B12" t="n">
        <v>6340</v>
      </c>
      <c s="6" r="C12" t="n">
        <v>32384</v>
      </c>
      <c s="6" r="D12" t="n">
        <v>56214</v>
      </c>
      <c s="6" r="E12" t="n">
        <v>-254923</v>
      </c>
    </row>
    <row r="13" spans="1:5">
      <c s="4" r="A13" t="s">
        <v>84</v>
      </c>
      <c s="4" r="B13" t="s">
        <v>32</v>
      </c>
      <c s="4" r="C13" t="s">
        <v>32</v>
      </c>
      <c s="6" r="D13" t="n">
        <v>-201</v>
      </c>
      <c s="6" r="E13" t="n">
        <v>-6599</v>
      </c>
    </row>
    <row r="14" spans="1:5">
      <c s="4" r="A14" t="s">
        <v>85</v>
      </c>
      <c s="6" r="B14" t="n">
        <v>-16486008</v>
      </c>
      <c s="6" r="C14" t="n">
        <v>-13562026</v>
      </c>
      <c s="6" r="D14" t="n">
        <v>-51839157</v>
      </c>
      <c s="6" r="E14" t="n">
        <v>-34451155</v>
      </c>
    </row>
    <row r="15" spans="1:5">
      <c s="4" r="A15" t="s">
        <v>86</v>
      </c>
      <c s="4" r="B15" t="s">
        <v>32</v>
      </c>
      <c s="4" r="C15" t="s">
        <v>32</v>
      </c>
      <c s="6" r="D15" t="n">
        <v>14236</v>
      </c>
      <c s="4" r="E15" t="s">
        <v>32</v>
      </c>
    </row>
    <row r="16" spans="1:5">
      <c s="4" r="A16" t="s">
        <v>87</v>
      </c>
      <c s="7" r="B16" t="n">
        <v>-16486008</v>
      </c>
      <c s="7" r="C16" t="n">
        <v>-13562026</v>
      </c>
      <c s="7" r="D16" t="n">
        <v>-51853393</v>
      </c>
      <c s="7" r="E16" t="n">
        <v>-34451155</v>
      </c>
    </row>
    <row r="17" spans="1:5">
      <c s="4" r="A17" t="s">
        <v>88</v>
      </c>
      <c s="9" r="B17" t="n">
        <v>-0.48</v>
      </c>
      <c s="9" r="C17" t="n">
        <v>-0.44</v>
      </c>
      <c s="9" r="D17" t="n">
        <v>-1.52</v>
      </c>
      <c s="9" r="E17" t="n">
        <v>-1.3</v>
      </c>
    </row>
    <row r="18" spans="1:5">
      <c s="4" r="A18" t="s">
        <v>89</v>
      </c>
      <c s="6" r="B18" t="n">
        <v>34375814</v>
      </c>
      <c s="6" r="C18" t="n">
        <v>30955708</v>
      </c>
      <c s="6" r="D18" t="n">
        <v>34061127</v>
      </c>
      <c s="6" r="E18" t="n">
        <v>264005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80"/>
    <col customWidth="1" max="3" min="3" width="4"/>
  </cols>
  <sheetData>
    <row r="1" spans="1:3">
      <c s="1" r="A1" t="s">
        <v>313</v>
      </c>
      <c s="2" r="B1" t="s">
        <v>1</v>
      </c>
    </row>
    <row r="2" spans="1:3">
      <c s="2" r="B2" t="s">
        <v>314</v>
      </c>
    </row>
    <row r="3" spans="1:3">
      <c s="3" r="A3" t="s">
        <v>157</v>
      </c>
    </row>
    <row r="4" spans="1:3">
      <c s="4" r="A4" t="s">
        <v>315</v>
      </c>
      <c s="6" r="B4" t="n">
        <v>3241466</v>
      </c>
    </row>
    <row r="5" spans="1:3">
      <c s="4" r="A5" t="s">
        <v>316</v>
      </c>
      <c s="4" r="B5" t="s">
        <v>32</v>
      </c>
    </row>
    <row r="6" spans="1:3">
      <c s="4" r="A6" t="s">
        <v>317</v>
      </c>
      <c s="6" r="B6" t="n">
        <v>-122661</v>
      </c>
      <c s="4" r="C6" t="s">
        <v>318</v>
      </c>
    </row>
    <row r="7" spans="1:3">
      <c s="4" r="A7" t="s">
        <v>319</v>
      </c>
      <c s="6" r="B7" t="n">
        <v>-8230</v>
      </c>
    </row>
    <row r="8" spans="1:3">
      <c s="4" r="A8" t="s">
        <v>320</v>
      </c>
      <c s="6" r="B8" t="n">
        <v>3110575</v>
      </c>
    </row>
    <row r="9" spans="1:3">
      <c s="4" r="A9" t="s">
        <v>321</v>
      </c>
      <c s="9" r="B9" t="n">
        <v>5.07</v>
      </c>
    </row>
    <row r="10" spans="1:3">
      <c s="4" r="A10" t="s">
        <v>322</v>
      </c>
      <c s="4" r="B10" t="s">
        <v>32</v>
      </c>
    </row>
    <row r="11" spans="1:3">
      <c s="4" r="A11" t="s">
        <v>323</v>
      </c>
      <c s="10" r="B11" t="n">
        <v>5.01</v>
      </c>
      <c s="4" r="C11" t="s">
        <v>318</v>
      </c>
    </row>
    <row r="12" spans="1:3">
      <c s="4" r="A12" t="s">
        <v>324</v>
      </c>
      <c s="10" r="B12" t="n">
        <v>18.75</v>
      </c>
    </row>
    <row r="13" spans="1:3">
      <c s="4" r="A13" t="s">
        <v>325</v>
      </c>
      <c s="9" r="B13" t="n">
        <v>5.04</v>
      </c>
    </row>
    <row r="14" spans="1:3">
      <c r="A14" t="n"/>
    </row>
    <row r="15" spans="1:3">
      <c s="4" r="A15" t="s">
        <v>318</v>
      </c>
      <c s="4" r="B15" t="s">
        <v>326</v>
      </c>
    </row>
  </sheetData>
  <mergeCells count="5">
    <mergeCell ref="A1:A2"/>
    <mergeCell ref="B1:C1"/>
    <mergeCell ref="B2:C2"/>
    <mergeCell ref="A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23"/>
  </cols>
  <sheetData>
    <row r="1" spans="1:3">
      <c s="1" r="A1" t="s">
        <v>327</v>
      </c>
      <c s="2" r="B1" t="s">
        <v>1</v>
      </c>
      <c s="2" r="C1" t="s">
        <v>232</v>
      </c>
    </row>
    <row r="2" spans="1:3">
      <c s="2" r="B2" t="s">
        <v>2</v>
      </c>
      <c s="2" r="C2" t="s">
        <v>25</v>
      </c>
    </row>
    <row r="3" spans="1:3">
      <c s="4" r="A3" t="s">
        <v>328</v>
      </c>
      <c s="9" r="B3" t="n">
        <v>8.34</v>
      </c>
      <c s="9" r="C3" t="n">
        <v>11.09</v>
      </c>
    </row>
    <row r="4" spans="1:3">
      <c s="4" r="A4" t="s">
        <v>329</v>
      </c>
      <c s="4" r="B4" t="s">
        <v>330</v>
      </c>
      <c s="4" r="C4" t="s">
        <v>331</v>
      </c>
    </row>
    <row r="5" spans="1:3">
      <c s="4" r="A5" t="s">
        <v>303</v>
      </c>
    </row>
    <row r="6" spans="1:3">
      <c s="4" r="A6" t="s">
        <v>332</v>
      </c>
      <c s="9" r="B6" t="n">
        <v>10.63</v>
      </c>
      <c s="9" r="C6" t="n">
        <v>10.63</v>
      </c>
    </row>
    <row r="7" spans="1:3">
      <c s="4" r="A7" t="s">
        <v>333</v>
      </c>
      <c s="4" r="B7" t="s">
        <v>334</v>
      </c>
      <c s="4" r="C7" t="s">
        <v>335</v>
      </c>
    </row>
    <row r="8" spans="1:3">
      <c s="4" r="A8" t="s">
        <v>336</v>
      </c>
      <c s="4" r="B8" t="s">
        <v>337</v>
      </c>
      <c s="4" r="C8" t="s">
        <v>338</v>
      </c>
    </row>
    <row r="9" spans="1:3">
      <c s="4" r="A9" t="s">
        <v>304</v>
      </c>
    </row>
    <row r="10" spans="1:3">
      <c s="4" r="A10" t="s">
        <v>332</v>
      </c>
      <c s="9" r="B10" t="n">
        <v>18.75</v>
      </c>
      <c s="9" r="C10" t="n">
        <v>18.75</v>
      </c>
    </row>
    <row r="11" spans="1:3">
      <c s="4" r="A11" t="s">
        <v>333</v>
      </c>
      <c s="4" r="B11" t="s">
        <v>339</v>
      </c>
      <c s="4" r="C11" t="s">
        <v>340</v>
      </c>
    </row>
    <row r="12" spans="1:3">
      <c s="4" r="A12" t="s">
        <v>336</v>
      </c>
      <c s="4" r="B12" t="s">
        <v>341</v>
      </c>
      <c s="4" r="C12"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4"/>
    <col customWidth="1" max="7" min="7" width="14"/>
  </cols>
  <sheetData>
    <row r="1" spans="1:7">
      <c s="1" r="A1" t="s">
        <v>343</v>
      </c>
      <c s="2" r="B1" t="s">
        <v>292</v>
      </c>
      <c s="2" r="D1" t="s">
        <v>72</v>
      </c>
      <c s="2" r="F1" t="s">
        <v>1</v>
      </c>
    </row>
    <row r="2" spans="1:7">
      <c s="2" r="B2" t="s">
        <v>344</v>
      </c>
      <c s="2" r="C2" t="s">
        <v>345</v>
      </c>
      <c s="2" r="D2" t="s">
        <v>2</v>
      </c>
      <c s="2" r="E2" t="s">
        <v>73</v>
      </c>
      <c s="2" r="F2" t="s">
        <v>2</v>
      </c>
      <c s="2" r="G2" t="s">
        <v>73</v>
      </c>
    </row>
    <row r="3" spans="1:7">
      <c s="4" r="A3" t="s">
        <v>346</v>
      </c>
      <c s="7" r="D3" t="n">
        <v>66413</v>
      </c>
      <c s="7" r="E3" t="n">
        <v>60795</v>
      </c>
      <c s="7" r="F3" t="n">
        <v>187670</v>
      </c>
      <c s="7" r="G3" t="n">
        <v>150883</v>
      </c>
    </row>
    <row r="4" spans="1:7">
      <c s="4" r="A4" t="s">
        <v>347</v>
      </c>
      <c s="6" r="D4" t="n">
        <v>7843</v>
      </c>
      <c s="6" r="E4" t="n">
        <v>3130</v>
      </c>
      <c s="6" r="F4" t="n">
        <v>22931</v>
      </c>
      <c s="6" r="G4" t="n">
        <v>14435</v>
      </c>
    </row>
    <row r="5" spans="1:7">
      <c s="4" r="A5" t="s">
        <v>348</v>
      </c>
      <c s="6" r="D5" t="n">
        <v>5620</v>
      </c>
      <c s="6" r="E5" t="n">
        <v>2346</v>
      </c>
      <c s="6" r="F5" t="n">
        <v>16352</v>
      </c>
      <c s="6" r="G5" t="n">
        <v>12528</v>
      </c>
    </row>
    <row r="6" spans="1:7">
      <c s="4" r="A6" t="s">
        <v>349</v>
      </c>
      <c s="7" r="D6" t="n">
        <v>21496000</v>
      </c>
      <c s="7" r="F6" t="n">
        <v>21496000</v>
      </c>
    </row>
    <row r="7" spans="1:7">
      <c s="4" r="A7" t="s">
        <v>350</v>
      </c>
      <c s="4" r="F7" t="s">
        <v>351</v>
      </c>
    </row>
    <row r="8" spans="1:7">
      <c s="4" r="A8" t="s">
        <v>352</v>
      </c>
      <c s="6" r="D8" t="n">
        <v>66000</v>
      </c>
      <c s="7" r="F8" t="n">
        <v>66000</v>
      </c>
    </row>
    <row r="9" spans="1:7">
      <c s="4" r="A9" t="s">
        <v>353</v>
      </c>
      <c s="6" r="D9" t="n">
        <v>3108000</v>
      </c>
      <c s="7" r="E9" t="n">
        <v>1959000</v>
      </c>
      <c s="7" r="F9" t="n">
        <v>13060000</v>
      </c>
      <c s="7" r="G9" t="n">
        <v>6824000</v>
      </c>
    </row>
    <row r="10" spans="1:7">
      <c s="4" r="A10" t="s">
        <v>354</v>
      </c>
      <c s="6" r="F10" t="n">
        <v>1385000</v>
      </c>
      <c s="6" r="G10" t="n">
        <v>1618995</v>
      </c>
    </row>
    <row r="11" spans="1:7">
      <c s="4" r="A11" t="s">
        <v>355</v>
      </c>
      <c s="7" r="F11" t="n">
        <v>14838000</v>
      </c>
      <c s="7" r="G11" t="n">
        <v>28318000</v>
      </c>
    </row>
    <row r="12" spans="1:7">
      <c s="4" r="A12" t="s">
        <v>356</v>
      </c>
      <c s="6" r="D12" t="n">
        <v>102022</v>
      </c>
      <c s="6" r="F12" t="n">
        <v>102022</v>
      </c>
    </row>
    <row r="13" spans="1:7">
      <c s="4" r="A13" t="s">
        <v>357</v>
      </c>
    </row>
    <row r="14" spans="1:7">
      <c s="4" r="A14" t="s">
        <v>349</v>
      </c>
      <c s="6" r="D14" t="n">
        <v>6559000</v>
      </c>
      <c s="7" r="F14" t="n">
        <v>6559000</v>
      </c>
    </row>
    <row r="15" spans="1:7">
      <c s="4" r="A15" t="s">
        <v>350</v>
      </c>
      <c s="4" r="F15" t="s">
        <v>358</v>
      </c>
    </row>
    <row r="16" spans="1:7">
      <c s="4" r="A16" t="s">
        <v>352</v>
      </c>
      <c s="6" r="D16" t="n">
        <v>719000</v>
      </c>
      <c s="7" r="F16" t="n">
        <v>719000</v>
      </c>
    </row>
    <row r="17" spans="1:7">
      <c s="4" r="A17" t="s">
        <v>354</v>
      </c>
      <c s="6" r="F17" t="n">
        <v>462547</v>
      </c>
    </row>
    <row r="18" spans="1:7">
      <c s="4" r="A18" t="s">
        <v>359</v>
      </c>
    </row>
    <row r="19" spans="1:7">
      <c s="4" r="A19" t="s">
        <v>346</v>
      </c>
      <c s="7" r="D19" t="n">
        <v>1154419</v>
      </c>
      <c s="7" r="E19" t="n">
        <v>2361716</v>
      </c>
      <c s="7" r="F19" t="n">
        <v>3887723</v>
      </c>
      <c s="7" r="G19" t="n">
        <v>3633886</v>
      </c>
    </row>
    <row r="20" spans="1:7">
      <c s="4" r="A20" t="s">
        <v>347</v>
      </c>
      <c s="6" r="D20" t="n">
        <v>144213</v>
      </c>
      <c s="6" r="E20" t="n">
        <v>129154</v>
      </c>
      <c s="6" r="F20" t="n">
        <v>516581</v>
      </c>
      <c s="6" r="G20" t="n">
        <v>292832</v>
      </c>
    </row>
    <row r="21" spans="1:7">
      <c s="4" r="A21" t="s">
        <v>348</v>
      </c>
      <c s="6" r="D21" t="n">
        <v>100726</v>
      </c>
      <c s="6" r="F21" t="n">
        <v>211957</v>
      </c>
    </row>
    <row r="22" spans="1:7">
      <c s="4" r="A22" t="s">
        <v>360</v>
      </c>
    </row>
    <row r="23" spans="1:7">
      <c s="4" r="A23" t="s">
        <v>346</v>
      </c>
      <c s="7" r="D23" t="n">
        <v>311205</v>
      </c>
      <c s="7" r="E23" t="n">
        <v>264552</v>
      </c>
      <c s="7" r="F23" t="n">
        <v>933615</v>
      </c>
      <c s="7" r="G23" t="n">
        <v>967631</v>
      </c>
    </row>
    <row r="24" spans="1:7">
      <c s="4" r="A24" t="s">
        <v>347</v>
      </c>
      <c s="6" r="D24" t="n">
        <v>31767</v>
      </c>
      <c s="6" r="E24" t="n">
        <v>23955</v>
      </c>
      <c s="6" r="F24" t="n">
        <v>125501</v>
      </c>
      <c s="6" r="G24" t="n">
        <v>239850</v>
      </c>
    </row>
    <row r="25" spans="1:7">
      <c s="4" r="A25" t="s">
        <v>348</v>
      </c>
      <c s="6" r="F25" t="n">
        <v>226423</v>
      </c>
    </row>
    <row r="26" spans="1:7">
      <c s="4" r="A26" t="s">
        <v>361</v>
      </c>
    </row>
    <row r="27" spans="1:7">
      <c s="4" r="A27" t="s">
        <v>362</v>
      </c>
      <c s="6" r="F27" t="n">
        <v>34752</v>
      </c>
    </row>
    <row r="28" spans="1:7">
      <c s="4" r="A28" t="s">
        <v>363</v>
      </c>
      <c s="7" r="F28" t="n">
        <v>186555</v>
      </c>
    </row>
    <row r="29" spans="1:7">
      <c s="4" r="A29" t="s">
        <v>364</v>
      </c>
      <c s="6" r="F29" t="n">
        <v>21489</v>
      </c>
    </row>
    <row r="30" spans="1:7">
      <c s="4" r="A30" t="s">
        <v>365</v>
      </c>
    </row>
    <row r="31" spans="1:7">
      <c s="4" r="A31" t="s">
        <v>362</v>
      </c>
      <c s="6" r="F31" t="n">
        <v>62064</v>
      </c>
    </row>
    <row r="32" spans="1:7">
      <c s="4" r="A32" t="s">
        <v>363</v>
      </c>
      <c s="7" r="F32" t="n">
        <v>214359</v>
      </c>
    </row>
    <row r="33" spans="1:7">
      <c s="4" r="A33" t="s">
        <v>364</v>
      </c>
      <c s="6" r="F33" t="n">
        <v>57990</v>
      </c>
    </row>
    <row r="34" spans="1:7">
      <c s="4" r="A34" t="s">
        <v>366</v>
      </c>
    </row>
    <row r="35" spans="1:7">
      <c s="4" r="A35" t="s">
        <v>362</v>
      </c>
      <c s="6" r="F35" t="n">
        <v>21687</v>
      </c>
    </row>
    <row r="36" spans="1:7">
      <c s="4" r="A36" t="s">
        <v>363</v>
      </c>
      <c s="7" r="F36" t="n">
        <v>68750</v>
      </c>
    </row>
    <row r="37" spans="1:7">
      <c s="4" r="A37" t="s">
        <v>364</v>
      </c>
      <c s="6" r="F37" t="n">
        <v>15950</v>
      </c>
    </row>
    <row r="38" spans="1:7">
      <c s="4" r="A38" t="s">
        <v>367</v>
      </c>
    </row>
    <row r="39" spans="1:7">
      <c s="4" r="A39" t="s">
        <v>362</v>
      </c>
      <c s="6" r="F39" t="n">
        <v>8482</v>
      </c>
    </row>
    <row r="40" spans="1:7">
      <c s="4" r="A40" t="s">
        <v>363</v>
      </c>
      <c s="7" r="F40" t="n">
        <v>88840</v>
      </c>
    </row>
    <row r="41" spans="1:7">
      <c s="4" r="A41" t="s">
        <v>364</v>
      </c>
      <c s="6" r="F41" t="n">
        <v>7556</v>
      </c>
    </row>
    <row r="42" spans="1:7">
      <c s="4" r="A42" t="s">
        <v>368</v>
      </c>
    </row>
    <row r="43" spans="1:7">
      <c s="4" r="A43" t="s">
        <v>362</v>
      </c>
      <c s="6" r="B43" t="n">
        <v>3333</v>
      </c>
      <c s="6" r="C43" t="n">
        <v>13500</v>
      </c>
    </row>
    <row r="44" spans="1:7">
      <c s="4" r="A44" t="s">
        <v>363</v>
      </c>
      <c s="7" r="B44" t="n">
        <v>10000</v>
      </c>
      <c s="7" r="C44" t="n">
        <v>54000</v>
      </c>
    </row>
    <row r="45" spans="1:7">
      <c s="4" r="A45" t="s">
        <v>369</v>
      </c>
    </row>
    <row r="46" spans="1:7">
      <c s="4" r="A46" t="s">
        <v>362</v>
      </c>
      <c s="6" r="F46" t="n">
        <v>21091</v>
      </c>
    </row>
    <row r="47" spans="1:7">
      <c s="4" r="A47" t="s">
        <v>363</v>
      </c>
      <c s="7" r="F47" t="n">
        <v>66500</v>
      </c>
    </row>
    <row r="48" spans="1:7">
      <c s="4" r="A48" t="s">
        <v>370</v>
      </c>
    </row>
    <row r="49" spans="1:7">
      <c s="4" r="A49" t="s">
        <v>362</v>
      </c>
      <c s="6" r="F49" t="n">
        <v>164909</v>
      </c>
    </row>
    <row r="50" spans="1:7">
      <c s="4" r="A50" t="s">
        <v>363</v>
      </c>
      <c s="7" r="F50" t="n">
        <v>689004</v>
      </c>
    </row>
    <row r="51" spans="1:7">
      <c s="4" r="A51" t="s">
        <v>371</v>
      </c>
    </row>
    <row r="52" spans="1:7">
      <c s="4" r="A52" t="s">
        <v>348</v>
      </c>
      <c s="6" r="F52" t="n">
        <v>98603</v>
      </c>
    </row>
    <row r="53" spans="1:7">
      <c s="4" r="A53" t="s">
        <v>372</v>
      </c>
      <c s="7" r="F53" t="n">
        <v>418000</v>
      </c>
    </row>
    <row r="54" spans="1:7">
      <c s="4" r="A54" t="s">
        <v>373</v>
      </c>
      <c s="6" r="F54" t="n">
        <v>125411</v>
      </c>
    </row>
    <row r="55" spans="1:7">
      <c s="4" r="A55" t="s">
        <v>374</v>
      </c>
    </row>
    <row r="56" spans="1:7">
      <c s="4" r="A56" t="s">
        <v>348</v>
      </c>
      <c s="6" r="G56" t="n">
        <v>14300</v>
      </c>
    </row>
    <row r="57" spans="1:7">
      <c s="4" r="A57" t="s">
        <v>372</v>
      </c>
      <c s="7" r="F57" t="n">
        <v>102022</v>
      </c>
      <c s="7" r="G57" t="n">
        <v>67671</v>
      </c>
    </row>
    <row r="58" spans="1:7">
      <c s="4" r="A58" t="s">
        <v>373</v>
      </c>
      <c s="6" r="F58" t="n">
        <v>9150</v>
      </c>
      <c s="6" r="G58" t="n">
        <v>20322</v>
      </c>
    </row>
    <row r="59" spans="1:7">
      <c s="4" r="A59" t="s">
        <v>375</v>
      </c>
    </row>
    <row r="60" spans="1:7">
      <c s="4" r="A60" t="s">
        <v>355</v>
      </c>
      <c s="7" r="D60" t="n">
        <v>40000</v>
      </c>
    </row>
    <row r="61" spans="1:7">
      <c s="4" r="A61" t="s">
        <v>376</v>
      </c>
      <c s="6" r="D61" t="n">
        <v>31030</v>
      </c>
      <c s="6" r="E61" t="n">
        <v>75628</v>
      </c>
    </row>
    <row r="62" spans="1:7">
      <c s="4" r="A62" t="s">
        <v>377</v>
      </c>
      <c s="7" r="D62" t="n">
        <v>252000</v>
      </c>
      <c s="7" r="E62" t="n">
        <v>1390107</v>
      </c>
    </row>
    <row r="63" spans="1:7">
      <c s="4" r="A63" t="s">
        <v>356</v>
      </c>
      <c s="6" r="D63" t="n">
        <v>156700</v>
      </c>
      <c s="7" r="F63" t="n">
        <v>156700</v>
      </c>
    </row>
    <row r="64" spans="1:7">
      <c s="4" r="A64" t="s">
        <v>375</v>
      </c>
    </row>
    <row r="65" spans="1:7">
      <c s="4" r="A65" t="s">
        <v>376</v>
      </c>
      <c s="6" r="F65" t="n">
        <v>120047</v>
      </c>
      <c s="6" r="G65" t="n">
        <v>319278</v>
      </c>
    </row>
    <row r="66" spans="1:7">
      <c s="4" r="A66" t="s">
        <v>377</v>
      </c>
      <c s="7" r="F66" t="n">
        <v>1097088</v>
      </c>
      <c s="7" r="G66" t="n">
        <v>3768014</v>
      </c>
    </row>
    <row r="67" spans="1:7">
      <c s="4" r="A67" t="s">
        <v>356</v>
      </c>
      <c s="7" r="D67" t="n">
        <v>55000</v>
      </c>
      <c s="7" r="F67" t="n">
        <v>55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8</v>
      </c>
      <c s="2" r="B1" t="s">
        <v>72</v>
      </c>
      <c s="2" r="D1" t="s">
        <v>1</v>
      </c>
    </row>
    <row r="2" spans="1:5">
      <c s="2" r="B2" t="s">
        <v>2</v>
      </c>
      <c s="2" r="C2" t="s">
        <v>73</v>
      </c>
      <c s="2" r="D2" t="s">
        <v>2</v>
      </c>
      <c s="2" r="E2" t="s">
        <v>73</v>
      </c>
    </row>
    <row r="3" spans="1:5">
      <c s="4" r="A3" t="s">
        <v>379</v>
      </c>
      <c s="7" r="B3" t="n">
        <v>5008365</v>
      </c>
      <c s="7" r="C3" t="n">
        <v>6036456</v>
      </c>
      <c s="7" r="D3" t="n">
        <v>19369948</v>
      </c>
      <c s="7" r="E3" t="n">
        <v>15836492</v>
      </c>
    </row>
    <row r="4" spans="1:5">
      <c s="4" r="A4" t="s">
        <v>380</v>
      </c>
      <c s="4" r="D4" t="s">
        <v>32</v>
      </c>
      <c s="7" r="E4" t="n">
        <v>94788419</v>
      </c>
    </row>
    <row r="5" spans="1:5">
      <c s="4" r="A5" t="s">
        <v>370</v>
      </c>
    </row>
    <row r="6" spans="1:5">
      <c s="4" r="A6" t="s">
        <v>379</v>
      </c>
      <c s="6" r="D6" t="n">
        <v>116410</v>
      </c>
    </row>
    <row r="7" spans="1:5">
      <c s="4" r="A7" t="s">
        <v>381</v>
      </c>
      <c s="7" r="D7" t="n">
        <v>88066</v>
      </c>
    </row>
    <row r="8" spans="1:5">
      <c s="4" r="A8" t="s">
        <v>382</v>
      </c>
      <c s="6" r="D8" t="n">
        <v>10853</v>
      </c>
    </row>
    <row r="9" spans="1:5">
      <c s="4" r="A9" t="s">
        <v>380</v>
      </c>
      <c s="7" r="D9" t="n">
        <v>57472</v>
      </c>
    </row>
    <row r="10" spans="1:5">
      <c s="4" r="A10" t="s">
        <v>383</v>
      </c>
      <c s="6" r="D10" t="n">
        <v>7061</v>
      </c>
    </row>
    <row r="11" spans="1:5">
      <c s="4" r="A11" t="s">
        <v>384</v>
      </c>
    </row>
    <row r="12" spans="1:5">
      <c s="4" r="A12" t="s">
        <v>379</v>
      </c>
      <c s="7" r="D12" t="n">
        <v>27794</v>
      </c>
    </row>
    <row r="13" spans="1:5">
      <c s="4" r="A13" t="s">
        <v>381</v>
      </c>
      <c s="7" r="D13" t="n">
        <v>21238</v>
      </c>
    </row>
    <row r="14" spans="1:5">
      <c s="4" r="A14" t="s">
        <v>382</v>
      </c>
      <c s="6" r="D14" t="n">
        <v>2595</v>
      </c>
    </row>
    <row r="15" spans="1:5">
      <c s="4" r="A15" t="s">
        <v>380</v>
      </c>
      <c s="7" r="D15" t="n">
        <v>16229</v>
      </c>
    </row>
    <row r="16" spans="1:5">
      <c s="4" r="A16" t="s">
        <v>383</v>
      </c>
      <c s="6" r="D16" t="n">
        <v>1981</v>
      </c>
    </row>
    <row r="17" spans="1:5">
      <c s="4" r="A17" t="s">
        <v>385</v>
      </c>
    </row>
    <row r="18" spans="1:5">
      <c s="4" r="A18" t="s">
        <v>379</v>
      </c>
      <c s="7" r="D18" t="n">
        <v>28704</v>
      </c>
    </row>
    <row r="19" spans="1:5">
      <c s="4" r="A19" t="s">
        <v>381</v>
      </c>
      <c s="7" r="D19" t="n">
        <v>21881</v>
      </c>
    </row>
    <row r="20" spans="1:5">
      <c s="4" r="A20" t="s">
        <v>382</v>
      </c>
      <c s="6" r="D20" t="n">
        <v>2679</v>
      </c>
    </row>
    <row r="21" spans="1:5">
      <c s="4" r="A21" t="s">
        <v>380</v>
      </c>
      <c s="7" r="D21" t="n">
        <v>15968</v>
      </c>
    </row>
    <row r="22" spans="1:5">
      <c s="4" r="A22" t="s">
        <v>383</v>
      </c>
      <c s="6" r="D22" t="n">
        <v>1944</v>
      </c>
    </row>
    <row r="23" spans="1:5">
      <c s="4" r="A23" t="s">
        <v>386</v>
      </c>
    </row>
    <row r="24" spans="1:5">
      <c s="4" r="A24" t="s">
        <v>379</v>
      </c>
      <c s="7" r="D24" t="n">
        <v>25420</v>
      </c>
    </row>
    <row r="25" spans="1:5">
      <c s="4" r="A25" t="s">
        <v>381</v>
      </c>
      <c s="7" r="D25" t="n">
        <v>19303</v>
      </c>
    </row>
    <row r="26" spans="1:5">
      <c s="4" r="A26" t="s">
        <v>382</v>
      </c>
      <c s="6" r="D26" t="n">
        <v>2371</v>
      </c>
    </row>
    <row r="27" spans="1:5">
      <c s="4" r="A27" t="s">
        <v>380</v>
      </c>
      <c s="7" r="D27" t="n">
        <v>14779</v>
      </c>
    </row>
    <row r="28" spans="1:5">
      <c s="4" r="A28" t="s">
        <v>383</v>
      </c>
      <c s="6" r="D28" t="n">
        <v>18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7</v>
      </c>
      <c s="2" r="B1" t="s">
        <v>1</v>
      </c>
    </row>
    <row r="2" spans="1:3">
      <c s="2" r="B2" t="s">
        <v>2</v>
      </c>
      <c s="2" r="C2" t="s">
        <v>73</v>
      </c>
    </row>
    <row r="3" spans="1:3">
      <c s="4" r="A3" t="s">
        <v>388</v>
      </c>
      <c s="6" r="B3" t="n">
        <v>1981939</v>
      </c>
    </row>
    <row r="4" spans="1:3">
      <c s="4" r="A4" t="s">
        <v>389</v>
      </c>
      <c s="6" r="B4" t="n">
        <v>1385000</v>
      </c>
      <c s="6" r="C4" t="n">
        <v>1618995</v>
      </c>
    </row>
    <row r="5" spans="1:3">
      <c s="4" r="A5" t="s">
        <v>390</v>
      </c>
      <c s="4" r="B5" t="s">
        <v>32</v>
      </c>
    </row>
    <row r="6" spans="1:3">
      <c s="4" r="A6" t="s">
        <v>391</v>
      </c>
      <c s="6" r="B6" t="n">
        <v>-15145</v>
      </c>
    </row>
    <row r="7" spans="1:3">
      <c s="4" r="A7" t="s">
        <v>392</v>
      </c>
      <c s="6" r="B7" t="n">
        <v>3351794</v>
      </c>
    </row>
    <row r="8" spans="1:3">
      <c s="4" r="A8" t="s">
        <v>393</v>
      </c>
      <c s="9" r="B8" t="n">
        <v>13.78</v>
      </c>
    </row>
    <row r="9" spans="1:3">
      <c s="4" r="A9" t="s">
        <v>394</v>
      </c>
      <c s="10" r="B9" t="n">
        <v>12.81</v>
      </c>
    </row>
    <row r="10" spans="1:3">
      <c s="4" r="A10" t="s">
        <v>395</v>
      </c>
      <c s="4" r="B10" t="s">
        <v>32</v>
      </c>
    </row>
    <row r="11" spans="1:3">
      <c s="4" r="A11" t="s">
        <v>396</v>
      </c>
      <c s="10" r="B11" t="n">
        <v>29.69</v>
      </c>
    </row>
    <row r="12" spans="1:3">
      <c s="4" r="A12" t="s">
        <v>397</v>
      </c>
      <c s="9" r="B12" t="n">
        <v>13.31</v>
      </c>
    </row>
    <row r="13" spans="1:3">
      <c s="4" r="A13" t="s">
        <v>357</v>
      </c>
    </row>
    <row r="14" spans="1:3">
      <c s="4" r="A14" t="s">
        <v>388</v>
      </c>
      <c s="6" r="B14" t="n">
        <v>1069335</v>
      </c>
    </row>
    <row r="15" spans="1:3">
      <c s="4" r="A15" t="s">
        <v>389</v>
      </c>
      <c s="6" r="B15" t="n">
        <v>462547</v>
      </c>
    </row>
    <row r="16" spans="1:3">
      <c s="4" r="A16" t="s">
        <v>390</v>
      </c>
      <c s="6" r="B16" t="n">
        <v>-622052</v>
      </c>
    </row>
    <row r="17" spans="1:3">
      <c s="4" r="A17" t="s">
        <v>391</v>
      </c>
      <c s="6" r="B17" t="n">
        <v>-146921</v>
      </c>
    </row>
    <row r="18" spans="1:3">
      <c s="4" r="A18" t="s">
        <v>392</v>
      </c>
      <c s="6" r="B18" t="n">
        <v>762909</v>
      </c>
    </row>
    <row r="19" spans="1:3">
      <c s="4" r="A19" t="s">
        <v>393</v>
      </c>
      <c s="9" r="B19" t="n">
        <v>10.89</v>
      </c>
    </row>
    <row r="20" spans="1:3">
      <c s="4" r="A20" t="s">
        <v>394</v>
      </c>
      <c s="10" r="B20" t="n">
        <v>8.31</v>
      </c>
    </row>
    <row r="21" spans="1:3">
      <c s="4" r="A21" t="s">
        <v>395</v>
      </c>
      <c s="10" r="B21" t="n">
        <v>8.5</v>
      </c>
    </row>
    <row r="22" spans="1:3">
      <c s="4" r="A22" t="s">
        <v>396</v>
      </c>
      <c s="10" r="B22" t="n">
        <v>16.24</v>
      </c>
    </row>
    <row r="23" spans="1:3">
      <c s="4" r="A23" t="s">
        <v>397</v>
      </c>
      <c s="9" r="B23" t="n">
        <v>10.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8</v>
      </c>
      <c s="2" r="B1" t="s">
        <v>1</v>
      </c>
    </row>
    <row r="2" spans="1:3">
      <c s="2" r="B2" t="s">
        <v>2</v>
      </c>
      <c s="2" r="C2" t="s">
        <v>73</v>
      </c>
    </row>
    <row r="3" spans="1:3">
      <c s="3" r="A3" t="s">
        <v>160</v>
      </c>
    </row>
    <row r="4" spans="1:3">
      <c s="4" r="A4" t="s">
        <v>388</v>
      </c>
      <c s="6" r="B4" t="n">
        <v>1981939</v>
      </c>
    </row>
    <row r="5" spans="1:3">
      <c s="4" r="A5" t="s">
        <v>399</v>
      </c>
      <c s="6" r="B5" t="n">
        <v>1385000</v>
      </c>
      <c s="6" r="C5" t="n">
        <v>1618995</v>
      </c>
    </row>
    <row r="6" spans="1:3">
      <c s="4" r="A6" t="s">
        <v>400</v>
      </c>
      <c s="4" r="B6" t="s">
        <v>32</v>
      </c>
    </row>
    <row r="7" spans="1:3">
      <c s="4" r="A7" t="s">
        <v>401</v>
      </c>
      <c s="6" r="B7" t="n">
        <v>-15145</v>
      </c>
    </row>
    <row r="8" spans="1:3">
      <c s="4" r="A8" t="s">
        <v>392</v>
      </c>
      <c s="6" r="B8" t="n">
        <v>3351794</v>
      </c>
    </row>
    <row r="9" spans="1:3">
      <c s="4" r="A9" t="s">
        <v>402</v>
      </c>
      <c s="6" r="B9" t="n">
        <v>1353109</v>
      </c>
    </row>
    <row r="10" spans="1:3">
      <c s="4" r="A10" t="s">
        <v>393</v>
      </c>
      <c s="9" r="B10" t="n">
        <v>13.78</v>
      </c>
    </row>
    <row r="11" spans="1:3">
      <c s="4" r="A11" t="s">
        <v>394</v>
      </c>
      <c s="10" r="B11" t="n">
        <v>12.81</v>
      </c>
    </row>
    <row r="12" spans="1:3">
      <c s="4" r="A12" t="s">
        <v>403</v>
      </c>
      <c s="4" r="B12" t="s">
        <v>32</v>
      </c>
    </row>
    <row r="13" spans="1:3">
      <c s="4" r="A13" t="s">
        <v>404</v>
      </c>
      <c s="10" r="B13" t="n">
        <v>29.69</v>
      </c>
    </row>
    <row r="14" spans="1:3">
      <c s="4" r="A14" t="s">
        <v>397</v>
      </c>
      <c s="10" r="B14" t="n">
        <v>13.31</v>
      </c>
    </row>
    <row r="15" spans="1:3">
      <c s="4" r="A15" t="s">
        <v>405</v>
      </c>
      <c s="9" r="B15" t="n">
        <v>13.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406</v>
      </c>
      <c s="2" r="B1" t="s">
        <v>1</v>
      </c>
    </row>
    <row r="2" spans="1:3">
      <c s="2" r="B2" t="s">
        <v>2</v>
      </c>
      <c s="2" r="C2" t="s">
        <v>73</v>
      </c>
    </row>
    <row r="3" spans="1:3">
      <c s="4" r="A3" t="s">
        <v>407</v>
      </c>
      <c s="4" r="B3" t="s">
        <v>408</v>
      </c>
      <c s="4" r="C3" t="s">
        <v>409</v>
      </c>
    </row>
    <row r="4" spans="1:3">
      <c s="4" r="A4" t="s">
        <v>410</v>
      </c>
      <c s="4" r="B4" t="s">
        <v>411</v>
      </c>
      <c s="4" r="C4" t="s">
        <v>412</v>
      </c>
    </row>
    <row r="5" spans="1:3">
      <c s="4" r="A5" t="s">
        <v>413</v>
      </c>
      <c s="4" r="B5" t="s">
        <v>414</v>
      </c>
      <c s="4" r="C5" t="s">
        <v>414</v>
      </c>
    </row>
    <row r="6" spans="1:3">
      <c s="4" r="A6" t="s">
        <v>415</v>
      </c>
      <c s="4" r="B6" t="s">
        <v>416</v>
      </c>
      <c s="4" r="C6" t="s">
        <v>417</v>
      </c>
    </row>
    <row r="7" spans="1:3">
      <c s="4" r="A7" t="s">
        <v>418</v>
      </c>
      <c s="4" r="B7" t="s">
        <v>419</v>
      </c>
      <c s="4" r="C7" t="s">
        <v>420</v>
      </c>
    </row>
    <row r="8" spans="1:3">
      <c s="4" r="A8" t="s">
        <v>303</v>
      </c>
    </row>
    <row r="9" spans="1:3">
      <c s="4" r="A9" t="s">
        <v>421</v>
      </c>
      <c s="4" r="B9" t="s">
        <v>422</v>
      </c>
      <c s="4" r="C9" t="s">
        <v>423</v>
      </c>
    </row>
    <row r="10" spans="1:3">
      <c s="4" r="A10" t="s">
        <v>304</v>
      </c>
    </row>
    <row r="11" spans="1:3">
      <c s="4" r="A11" t="s">
        <v>421</v>
      </c>
      <c s="4" r="B11" t="s">
        <v>424</v>
      </c>
      <c s="4" r="C11" t="s">
        <v>4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6</v>
      </c>
      <c s="2" r="B1" t="s">
        <v>72</v>
      </c>
      <c s="2" r="D1" t="s">
        <v>1</v>
      </c>
    </row>
    <row r="2" spans="1:5">
      <c s="2" r="B2" t="s">
        <v>2</v>
      </c>
      <c s="2" r="C2" t="s">
        <v>73</v>
      </c>
      <c s="2" r="D2" t="s">
        <v>2</v>
      </c>
      <c s="2" r="E2" t="s">
        <v>73</v>
      </c>
    </row>
    <row r="3" spans="1:5">
      <c s="4" r="A3" t="s">
        <v>427</v>
      </c>
      <c s="7" r="B3" t="n">
        <v>5008365</v>
      </c>
      <c s="7" r="C3" t="n">
        <v>6036456</v>
      </c>
      <c s="7" r="D3" t="n">
        <v>19369948</v>
      </c>
      <c s="7" r="E3" t="n">
        <v>15836492</v>
      </c>
    </row>
    <row r="4" spans="1:5">
      <c s="4" r="A4" t="s">
        <v>428</v>
      </c>
    </row>
    <row r="5" spans="1:5">
      <c s="4" r="A5" t="s">
        <v>427</v>
      </c>
      <c s="6" r="B5" t="n">
        <v>1014034</v>
      </c>
      <c s="6" r="C5" t="n">
        <v>2499097</v>
      </c>
      <c s="6" r="D5" t="n">
        <v>7088377</v>
      </c>
      <c s="6" r="E5" t="n">
        <v>4896922</v>
      </c>
    </row>
    <row r="6" spans="1:5">
      <c s="4" r="A6" t="s">
        <v>429</v>
      </c>
    </row>
    <row r="7" spans="1:5">
      <c s="4" r="A7" t="s">
        <v>427</v>
      </c>
      <c s="7" r="B7" t="n">
        <v>3994331</v>
      </c>
      <c s="7" r="C7" t="n">
        <v>3537359</v>
      </c>
      <c s="7" r="D7" t="n">
        <v>12281571</v>
      </c>
      <c s="7" r="E7" t="n">
        <v>109395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30"/>
    <col customWidth="1" max="5" min="5" width="21"/>
  </cols>
  <sheetData>
    <row r="1" spans="1:5">
      <c s="1" r="A1" t="s">
        <v>430</v>
      </c>
      <c s="2" r="B1" t="s">
        <v>431</v>
      </c>
      <c s="2" r="C1" t="s">
        <v>432</v>
      </c>
      <c s="2" r="D1" t="s">
        <v>433</v>
      </c>
      <c s="2" r="E1" t="s">
        <v>434</v>
      </c>
    </row>
    <row r="2" spans="1:5">
      <c s="4" r="A2" t="s">
        <v>435</v>
      </c>
      <c s="6" r="C2" t="n">
        <v>48500</v>
      </c>
    </row>
    <row r="3" spans="1:5">
      <c s="4" r="A3" t="s">
        <v>436</v>
      </c>
      <c s="4" r="C3" t="s">
        <v>437</v>
      </c>
    </row>
    <row r="4" spans="1:5">
      <c s="4" r="A4" t="s">
        <v>438</v>
      </c>
      <c s="4" r="C4" t="s">
        <v>439</v>
      </c>
    </row>
    <row r="5" spans="1:5">
      <c s="4" r="A5" t="s">
        <v>440</v>
      </c>
      <c s="7" r="C5" t="n">
        <v>100061</v>
      </c>
    </row>
    <row r="6" spans="1:5">
      <c s="4" r="A6" t="s">
        <v>441</v>
      </c>
      <c s="7" r="C6" t="n">
        <v>962000</v>
      </c>
    </row>
    <row r="7" spans="1:5">
      <c s="4" r="A7" t="s">
        <v>442</v>
      </c>
      <c s="4" r="C7" t="s">
        <v>443</v>
      </c>
    </row>
    <row r="8" spans="1:5">
      <c s="4" r="A8" t="s">
        <v>444</v>
      </c>
      <c s="7" r="C8" t="n">
        <v>439575</v>
      </c>
      <c s="7" r="E8" t="n">
        <v>378795</v>
      </c>
    </row>
    <row r="9" spans="1:5">
      <c s="4" r="A9" t="s">
        <v>445</v>
      </c>
    </row>
    <row r="10" spans="1:5">
      <c s="4" r="A10" t="s">
        <v>435</v>
      </c>
      <c s="6" r="C10" t="n">
        <v>25000</v>
      </c>
    </row>
    <row r="11" spans="1:5">
      <c s="4" r="A11" t="s">
        <v>446</v>
      </c>
    </row>
    <row r="12" spans="1:5">
      <c s="4" r="A12" t="s">
        <v>435</v>
      </c>
      <c s="6" r="C12" t="n">
        <v>4000</v>
      </c>
    </row>
    <row r="13" spans="1:5">
      <c s="4" r="A13" t="s">
        <v>447</v>
      </c>
    </row>
    <row r="14" spans="1:5">
      <c s="4" r="A14" t="s">
        <v>448</v>
      </c>
      <c s="10" r="D14" t="n">
        <v>1666666.67</v>
      </c>
    </row>
    <row r="15" spans="1:5">
      <c s="4" r="A15" t="s">
        <v>449</v>
      </c>
      <c s="7" r="D15" t="n">
        <v>3</v>
      </c>
    </row>
    <row r="16" spans="1:5">
      <c s="4" r="A16" t="s">
        <v>450</v>
      </c>
    </row>
    <row r="17" spans="1:5">
      <c s="4" r="A17" t="s">
        <v>451</v>
      </c>
      <c s="7" r="B17" t="n">
        <v>1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2</v>
      </c>
      <c s="2" r="B1" t="s">
        <v>234</v>
      </c>
    </row>
    <row r="2" spans="1:2">
      <c s="3" r="A2" t="s">
        <v>162</v>
      </c>
    </row>
    <row r="3" spans="1:2">
      <c s="4" r="A3" t="s">
        <v>284</v>
      </c>
      <c s="7" r="B3" t="n">
        <v>173990</v>
      </c>
    </row>
    <row r="4" spans="1:2">
      <c s="6" r="A4" t="n">
        <v>2017</v>
      </c>
      <c s="6" r="B4" t="n">
        <v>961796</v>
      </c>
    </row>
    <row r="5" spans="1:2">
      <c s="6" r="A5" t="n">
        <v>2018</v>
      </c>
      <c s="6" r="B5" t="n">
        <v>1041895</v>
      </c>
    </row>
    <row r="6" spans="1:2">
      <c s="6" r="A6" t="n">
        <v>2019</v>
      </c>
      <c s="6" r="B6" t="n">
        <v>1107385</v>
      </c>
    </row>
    <row r="7" spans="1:2">
      <c s="6" r="A7" t="n">
        <v>2020</v>
      </c>
      <c s="6" r="B7" t="n">
        <v>1232907</v>
      </c>
    </row>
    <row r="8" spans="1:2">
      <c s="4" r="A8" t="s">
        <v>453</v>
      </c>
      <c s="6" r="B8" t="n">
        <v>7064979</v>
      </c>
    </row>
    <row r="9" spans="1:2">
      <c s="4" r="A9" t="s">
        <v>454</v>
      </c>
      <c s="7" r="B9" t="n">
        <v>115829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0</v>
      </c>
      <c s="2" r="B1" t="s">
        <v>1</v>
      </c>
    </row>
    <row r="2" spans="1:3">
      <c s="2" r="B2" t="s">
        <v>2</v>
      </c>
      <c s="2" r="C2" t="s">
        <v>73</v>
      </c>
    </row>
    <row r="3" spans="1:3">
      <c s="3" r="A3" t="s">
        <v>91</v>
      </c>
    </row>
    <row r="4" spans="1:3">
      <c s="4" r="A4" t="s">
        <v>87</v>
      </c>
      <c s="7" r="B4" t="n">
        <v>-51853393</v>
      </c>
      <c s="7" r="C4" t="n">
        <v>-34451155</v>
      </c>
    </row>
    <row r="5" spans="1:3">
      <c s="3" r="A5" t="s">
        <v>92</v>
      </c>
    </row>
    <row r="6" spans="1:3">
      <c s="4" r="A6" t="s">
        <v>93</v>
      </c>
      <c s="6" r="B6" t="n">
        <v>19369948</v>
      </c>
      <c s="6" r="C6" t="n">
        <v>15836492</v>
      </c>
    </row>
    <row r="7" spans="1:3">
      <c s="4" r="A7" t="s">
        <v>94</v>
      </c>
      <c s="6" r="B7" t="n">
        <v>-56214</v>
      </c>
      <c s="6" r="C7" t="n">
        <v>254923</v>
      </c>
    </row>
    <row r="8" spans="1:3">
      <c s="4" r="A8" t="s">
        <v>95</v>
      </c>
      <c s="4" r="B8" t="s">
        <v>32</v>
      </c>
      <c s="6" r="C8" t="n">
        <v>8169</v>
      </c>
    </row>
    <row r="9" spans="1:3">
      <c s="4" r="A9" t="s">
        <v>96</v>
      </c>
      <c s="4" r="B9" t="s">
        <v>32</v>
      </c>
      <c s="6" r="C9" t="n">
        <v>-10000</v>
      </c>
    </row>
    <row r="10" spans="1:3">
      <c s="4" r="A10" t="s">
        <v>97</v>
      </c>
      <c s="6" r="B10" t="n">
        <v>28189</v>
      </c>
      <c s="6" r="C10" t="n">
        <v>18014</v>
      </c>
    </row>
    <row r="11" spans="1:3">
      <c s="4" r="A11" t="s">
        <v>98</v>
      </c>
      <c s="6" r="B11" t="n">
        <v>163581</v>
      </c>
      <c s="6" r="C11" t="n">
        <v>28352</v>
      </c>
    </row>
    <row r="12" spans="1:3">
      <c s="4" r="A12" t="s">
        <v>99</v>
      </c>
      <c s="6" r="B12" t="n">
        <v>183184</v>
      </c>
      <c s="6" r="C12" t="n">
        <v>151108</v>
      </c>
    </row>
    <row r="13" spans="1:3">
      <c s="4" r="A13" t="s">
        <v>100</v>
      </c>
      <c s="6" r="B13" t="n">
        <v>375443</v>
      </c>
      <c s="4" r="C13" t="s">
        <v>32</v>
      </c>
    </row>
    <row r="14" spans="1:3">
      <c s="4" r="A14" t="s">
        <v>101</v>
      </c>
      <c s="4" r="B14" t="s">
        <v>32</v>
      </c>
      <c s="6" r="C14" t="n">
        <v>6599</v>
      </c>
    </row>
    <row r="15" spans="1:3">
      <c s="4" r="A15" t="s">
        <v>102</v>
      </c>
      <c s="6" r="B15" t="n">
        <v>218733</v>
      </c>
      <c s="4" r="C15" t="s">
        <v>32</v>
      </c>
    </row>
    <row r="16" spans="1:3">
      <c s="3" r="A16" t="s">
        <v>103</v>
      </c>
    </row>
    <row r="17" spans="1:3">
      <c s="4" r="A17" t="s">
        <v>104</v>
      </c>
      <c s="6" r="B17" t="n">
        <v>5128</v>
      </c>
      <c s="4" r="C17" t="s">
        <v>32</v>
      </c>
    </row>
    <row r="18" spans="1:3">
      <c s="4" r="A18" t="s">
        <v>105</v>
      </c>
      <c s="6" r="B18" t="n">
        <v>-428788</v>
      </c>
      <c s="6" r="C18" t="n">
        <v>-183724</v>
      </c>
    </row>
    <row r="19" spans="1:3">
      <c s="4" r="A19" t="s">
        <v>106</v>
      </c>
      <c s="6" r="B19" t="n">
        <v>1609349</v>
      </c>
      <c s="6" r="C19" t="n">
        <v>1731317</v>
      </c>
    </row>
    <row r="20" spans="1:3">
      <c s="4" r="A20" t="s">
        <v>107</v>
      </c>
      <c s="6" r="B20" t="n">
        <v>-13714</v>
      </c>
      <c s="4" r="C20" t="s">
        <v>32</v>
      </c>
    </row>
    <row r="21" spans="1:3">
      <c s="4" r="A21" t="s">
        <v>108</v>
      </c>
      <c s="6" r="B21" t="n">
        <v>-3614485</v>
      </c>
      <c s="6" r="C21" t="n">
        <v>-185719</v>
      </c>
    </row>
    <row r="22" spans="1:3">
      <c s="4" r="A22" t="s">
        <v>109</v>
      </c>
      <c s="6" r="B22" t="n">
        <v>-320109</v>
      </c>
      <c s="6" r="C22" t="n">
        <v>-82425</v>
      </c>
    </row>
    <row r="23" spans="1:3">
      <c s="4" r="A23" t="s">
        <v>110</v>
      </c>
      <c s="6" r="B23" t="n">
        <v>2817033</v>
      </c>
      <c s="6" r="C23" t="n">
        <v>1794438</v>
      </c>
    </row>
    <row r="24" spans="1:3">
      <c s="4" r="A24" t="s">
        <v>111</v>
      </c>
      <c s="6" r="B24" t="n">
        <v>374724</v>
      </c>
      <c s="4" r="C24" t="s">
        <v>32</v>
      </c>
    </row>
    <row r="25" spans="1:3">
      <c s="4" r="A25" t="s">
        <v>112</v>
      </c>
      <c s="6" r="B25" t="n">
        <v>-31141391</v>
      </c>
      <c s="6" r="C25" t="n">
        <v>-15083612</v>
      </c>
    </row>
    <row r="26" spans="1:3">
      <c s="3" r="A26" t="s">
        <v>113</v>
      </c>
    </row>
    <row r="27" spans="1:3">
      <c s="4" r="A27" t="s">
        <v>114</v>
      </c>
      <c s="6" r="B27" t="n">
        <v>-24248963</v>
      </c>
      <c s="4" r="C27" t="s">
        <v>32</v>
      </c>
    </row>
    <row r="28" spans="1:3">
      <c s="4" r="A28" t="s">
        <v>115</v>
      </c>
      <c s="6" r="B28" t="n">
        <v>20649000</v>
      </c>
      <c s="4" r="C28" t="s">
        <v>32</v>
      </c>
    </row>
    <row r="29" spans="1:3">
      <c s="4" r="A29" t="s">
        <v>116</v>
      </c>
      <c s="6" r="B29" t="n">
        <v>-2003804</v>
      </c>
      <c s="6" r="C29" t="n">
        <v>-316671</v>
      </c>
    </row>
    <row r="30" spans="1:3">
      <c s="4" r="A30" t="s">
        <v>117</v>
      </c>
      <c s="6" r="B30" t="n">
        <v>-602827</v>
      </c>
      <c s="6" r="C30" t="n">
        <v>-525653</v>
      </c>
    </row>
    <row r="31" spans="1:3">
      <c s="4" r="A31" t="s">
        <v>118</v>
      </c>
      <c s="6" r="B31" t="n">
        <v>-6206594</v>
      </c>
      <c s="6" r="C31" t="n">
        <v>-842324</v>
      </c>
    </row>
    <row r="32" spans="1:3">
      <c s="3" r="A32" t="s">
        <v>119</v>
      </c>
    </row>
    <row r="33" spans="1:3">
      <c s="4" r="A33" t="s">
        <v>120</v>
      </c>
      <c s="4" r="B33" t="s">
        <v>32</v>
      </c>
      <c s="6" r="C33" t="n">
        <v>58400</v>
      </c>
    </row>
    <row r="34" spans="1:3">
      <c s="4" r="A34" t="s">
        <v>121</v>
      </c>
      <c s="6" r="B34" t="n">
        <v>614368</v>
      </c>
      <c s="6" r="C34" t="n">
        <v>2329708</v>
      </c>
    </row>
    <row r="35" spans="1:3">
      <c s="4" r="A35" t="s">
        <v>122</v>
      </c>
      <c s="4" r="B35" t="s">
        <v>32</v>
      </c>
      <c s="6" r="C35" t="n">
        <v>94788419</v>
      </c>
    </row>
    <row r="36" spans="1:3">
      <c s="4" r="A36" t="s">
        <v>123</v>
      </c>
      <c s="6" r="B36" t="n">
        <v>-52752</v>
      </c>
      <c s="6" r="C36" t="n">
        <v>-1715111</v>
      </c>
    </row>
    <row r="37" spans="1:3">
      <c s="4" r="A37" t="s">
        <v>124</v>
      </c>
      <c s="6" r="B37" t="n">
        <v>-1926763</v>
      </c>
      <c s="4" r="C37" t="s">
        <v>32</v>
      </c>
    </row>
    <row r="38" spans="1:3">
      <c s="4" r="A38" t="s">
        <v>125</v>
      </c>
      <c s="6" r="B38" t="n">
        <v>1893645</v>
      </c>
      <c s="4" r="C38" t="s">
        <v>32</v>
      </c>
    </row>
    <row r="39" spans="1:3">
      <c s="4" r="A39" t="s">
        <v>126</v>
      </c>
      <c s="6" r="B39" t="n">
        <v>528498</v>
      </c>
      <c s="6" r="C39" t="n">
        <v>95461416</v>
      </c>
    </row>
    <row r="40" spans="1:3">
      <c s="4" r="A40" t="s">
        <v>127</v>
      </c>
      <c s="6" r="B40" t="n">
        <v>-36819487</v>
      </c>
      <c s="6" r="C40" t="n">
        <v>79535480</v>
      </c>
    </row>
    <row r="41" spans="1:3">
      <c s="4" r="A41" t="s">
        <v>128</v>
      </c>
      <c s="6" r="B41" t="n">
        <v>66561683</v>
      </c>
      <c s="6" r="C41" t="n">
        <v>17606860</v>
      </c>
    </row>
    <row r="42" spans="1:3">
      <c s="4" r="A42" t="s">
        <v>129</v>
      </c>
      <c s="6" r="B42" t="n">
        <v>29742196</v>
      </c>
      <c s="6" r="C42" t="n">
        <v>97142340</v>
      </c>
    </row>
    <row r="43" spans="1:3">
      <c s="3" r="A43" t="s">
        <v>130</v>
      </c>
    </row>
    <row r="44" spans="1:3">
      <c s="4" r="A44" t="s">
        <v>131</v>
      </c>
      <c s="6" r="B44" t="n">
        <v>50000</v>
      </c>
      <c s="4" r="C44" t="s">
        <v>32</v>
      </c>
    </row>
    <row r="45" spans="1:3">
      <c s="3" r="A45" t="s">
        <v>132</v>
      </c>
    </row>
    <row r="46" spans="1:3">
      <c s="4" r="A46" t="s">
        <v>133</v>
      </c>
      <c s="6" r="B46" t="n">
        <v>55000</v>
      </c>
      <c s="4" r="C46" t="s">
        <v>32</v>
      </c>
    </row>
    <row r="47" spans="1:3">
      <c s="4" r="A47" t="s">
        <v>134</v>
      </c>
      <c s="6" r="B47" t="n">
        <v>29549</v>
      </c>
      <c s="6" r="C47" t="n">
        <v>39932</v>
      </c>
    </row>
    <row r="48" spans="1:3">
      <c s="4" r="A48" t="s">
        <v>135</v>
      </c>
      <c s="7" r="B48" t="n">
        <v>34797</v>
      </c>
      <c s="4" r="C48"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25</v>
      </c>
    </row>
    <row r="2" spans="1:3">
      <c s="4" r="A2" t="s">
        <v>456</v>
      </c>
      <c s="7" r="B2" t="n">
        <v>32997</v>
      </c>
      <c s="7" r="C2" t="n">
        <v>89211</v>
      </c>
    </row>
    <row r="3" spans="1:3">
      <c s="4" r="A3" t="s">
        <v>457</v>
      </c>
    </row>
    <row r="4" spans="1:3">
      <c s="4" r="A4" t="s">
        <v>456</v>
      </c>
      <c s="4" r="B4" t="s">
        <v>32</v>
      </c>
      <c s="4" r="C4" t="s">
        <v>32</v>
      </c>
    </row>
    <row r="5" spans="1:3">
      <c s="4" r="A5" t="s">
        <v>458</v>
      </c>
    </row>
    <row r="6" spans="1:3">
      <c s="4" r="A6" t="s">
        <v>456</v>
      </c>
      <c s="4" r="B6" t="s">
        <v>32</v>
      </c>
      <c s="4" r="C6" t="s">
        <v>32</v>
      </c>
    </row>
    <row r="7" spans="1:3">
      <c s="4" r="A7" t="s">
        <v>459</v>
      </c>
    </row>
    <row r="8" spans="1:3">
      <c s="4" r="A8" t="s">
        <v>456</v>
      </c>
      <c s="7" r="B8" t="n">
        <v>32997</v>
      </c>
      <c s="7" r="C8" t="n">
        <v>892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2"/>
    <col customWidth="1" max="3" min="3" width="34"/>
  </cols>
  <sheetData>
    <row r="1" spans="1:3">
      <c s="1" r="A1" t="s">
        <v>460</v>
      </c>
      <c s="2" r="B1" t="s">
        <v>1</v>
      </c>
      <c s="2" r="C1" t="s">
        <v>232</v>
      </c>
    </row>
    <row r="2" spans="1:3">
      <c s="2" r="B2" t="s">
        <v>2</v>
      </c>
      <c s="2" r="C2" t="s">
        <v>25</v>
      </c>
    </row>
    <row r="3" spans="1:3">
      <c s="4" r="A3" t="s">
        <v>302</v>
      </c>
      <c s="9" r="B3" t="n">
        <v>5.04</v>
      </c>
      <c s="9" r="C3" t="n">
        <v>5.07</v>
      </c>
    </row>
    <row r="4" spans="1:3">
      <c s="4" r="A4" t="s">
        <v>461</v>
      </c>
      <c s="4" r="B4" t="s">
        <v>462</v>
      </c>
      <c s="4" r="C4" t="s">
        <v>463</v>
      </c>
    </row>
    <row r="5" spans="1:3">
      <c s="4" r="A5" t="s">
        <v>303</v>
      </c>
    </row>
    <row r="6" spans="1:3">
      <c s="4" r="A6" t="s">
        <v>302</v>
      </c>
      <c s="9" r="B6" t="n">
        <v>10.63</v>
      </c>
      <c s="9" r="C6" t="n">
        <v>10.63</v>
      </c>
    </row>
    <row r="7" spans="1:3">
      <c s="4" r="A7" t="s">
        <v>304</v>
      </c>
    </row>
    <row r="8" spans="1:3">
      <c s="4" r="A8" t="s">
        <v>302</v>
      </c>
      <c s="9" r="B8" t="n">
        <v>18.75</v>
      </c>
      <c s="9" r="C8" t="n">
        <v>18.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s="1" r="A1" t="s">
        <v>464</v>
      </c>
      <c s="2" r="B1" t="s">
        <v>1</v>
      </c>
    </row>
    <row r="2" spans="1:2">
      <c s="2" r="B2" t="s">
        <v>434</v>
      </c>
    </row>
    <row r="3" spans="1:2">
      <c s="3" r="A3" t="s">
        <v>165</v>
      </c>
    </row>
    <row r="4" spans="1:2">
      <c s="4" r="A4" t="s">
        <v>465</v>
      </c>
      <c s="7" r="B4" t="n">
        <v>89211</v>
      </c>
    </row>
    <row r="5" spans="1:2">
      <c s="4" r="A5" t="s">
        <v>466</v>
      </c>
      <c s="6" r="B5" t="n">
        <v>-56214</v>
      </c>
    </row>
    <row r="6" spans="1:2">
      <c s="4" r="A6" t="s">
        <v>392</v>
      </c>
      <c s="7" r="B6" t="n">
        <v>329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467</v>
      </c>
      <c s="2" r="B1" t="s">
        <v>468</v>
      </c>
      <c s="2" r="C1" t="s">
        <v>469</v>
      </c>
      <c s="2" r="D1" t="s">
        <v>2</v>
      </c>
      <c s="2" r="E1" t="s">
        <v>73</v>
      </c>
    </row>
    <row r="2" spans="1:5">
      <c s="4" r="A2" t="s">
        <v>470</v>
      </c>
      <c s="4" r="D2" t="s">
        <v>32</v>
      </c>
      <c s="7" r="E2" t="n">
        <v>94788419</v>
      </c>
    </row>
    <row r="3" spans="1:5">
      <c s="4" r="A3" t="s">
        <v>471</v>
      </c>
    </row>
    <row r="4" spans="1:5">
      <c s="4" r="A4" t="s">
        <v>472</v>
      </c>
      <c s="6" r="B4" t="n">
        <v>2244443</v>
      </c>
    </row>
    <row r="5" spans="1:5">
      <c s="4" r="A5" t="s">
        <v>473</v>
      </c>
      <c s="9" r="B5" t="n">
        <v>13.5</v>
      </c>
    </row>
    <row r="6" spans="1:5">
      <c s="4" r="A6" t="s">
        <v>243</v>
      </c>
      <c s="7" r="B6" t="n">
        <v>30300000</v>
      </c>
    </row>
    <row r="7" spans="1:5">
      <c s="4" r="A7" t="s">
        <v>474</v>
      </c>
      <c s="7" r="B7" t="n">
        <v>28300000</v>
      </c>
    </row>
    <row r="8" spans="1:5">
      <c s="4" r="A8" t="s">
        <v>475</v>
      </c>
    </row>
    <row r="9" spans="1:5">
      <c s="4" r="A9" t="s">
        <v>245</v>
      </c>
      <c s="7" r="C9" t="n">
        <v>40000000</v>
      </c>
    </row>
    <row r="10" spans="1:5">
      <c s="4" r="A10" t="s">
        <v>470</v>
      </c>
      <c s="6" r="C10" t="n">
        <v>25000000</v>
      </c>
    </row>
    <row r="11" spans="1:5">
      <c s="4" r="A11" t="s">
        <v>476</v>
      </c>
      <c s="7" r="C11" t="n">
        <v>475000000</v>
      </c>
    </row>
    <row r="12" spans="1:5">
      <c s="4" r="A12" t="s">
        <v>472</v>
      </c>
      <c s="6" r="C12" t="n">
        <v>3047446</v>
      </c>
    </row>
    <row r="13" spans="1:5">
      <c s="4" r="A13" t="s">
        <v>473</v>
      </c>
      <c s="9" r="C13" t="n">
        <v>8.199999999999999</v>
      </c>
    </row>
    <row r="14" spans="1:5">
      <c s="4" r="A14" t="s">
        <v>243</v>
      </c>
      <c s="7" r="C14" t="n">
        <v>2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Balance Sheets</vt:lpstr>
      <vt:lpstr>Condensed Balance Sheets (Paren</vt:lpstr>
      <vt:lpstr>Statements of Operations (Unaud</vt:lpstr>
      <vt:lpstr>Condensed Statements of Cash Fl</vt:lpstr>
      <vt:lpstr>Nature of Operations</vt:lpstr>
      <vt:lpstr>Summary of Significant Accounti</vt:lpstr>
      <vt:lpstr>Investments</vt:lpstr>
      <vt:lpstr>Property and Equipment</vt:lpstr>
      <vt:lpstr>Intangible Assets</vt:lpstr>
      <vt:lpstr>Accrued Expenses</vt:lpstr>
      <vt:lpstr>Short-Term Convertible Notes &amp; </vt:lpstr>
      <vt:lpstr>Derivative Instruments</vt:lpstr>
      <vt:lpstr>Share Based Compensation</vt:lpstr>
      <vt:lpstr>Commitments and Contingencies</vt:lpstr>
      <vt:lpstr>Fair Value</vt:lpstr>
      <vt:lpstr>Subsequent Events</vt:lpstr>
      <vt:lpstr>Summary of Significant Accoun18</vt:lpstr>
      <vt:lpstr>Summary of Significant Accoun19</vt:lpstr>
      <vt:lpstr>Investments (Tables)</vt:lpstr>
      <vt:lpstr>Property and Equipment (Tables)</vt:lpstr>
      <vt:lpstr>Intangible Assets (Tables)</vt:lpstr>
      <vt:lpstr>Accrued Expenses (Tables)</vt:lpstr>
      <vt:lpstr>Derivative Instruments (Tables)</vt:lpstr>
      <vt:lpstr>Share Based Compensation (Table</vt:lpstr>
      <vt:lpstr>Commitments and Contingencies (</vt:lpstr>
      <vt:lpstr>Fair Value (Tables)</vt:lpstr>
      <vt:lpstr>Nature of Operations (Details N</vt:lpstr>
      <vt:lpstr>Summary of Significant Accoun29</vt:lpstr>
      <vt:lpstr>Summary of Significant Accoun30</vt:lpstr>
      <vt:lpstr>Investments - Schedule of Inves</vt:lpstr>
      <vt:lpstr>Property and Equipment (Details</vt:lpstr>
      <vt:lpstr>Property and Equipment - Schedu</vt:lpstr>
      <vt:lpstr>Intangible Assets (Details Narr</vt:lpstr>
      <vt:lpstr>Intangible Assets - Summary of </vt:lpstr>
      <vt:lpstr>Intangible Assets - Schedule of</vt:lpstr>
      <vt:lpstr>Accrued Expenses - Schedule of </vt:lpstr>
      <vt:lpstr>Short-Term Convertible Notes 38</vt:lpstr>
      <vt:lpstr>Derivative Instruments (Details</vt:lpstr>
      <vt:lpstr>Derivative Instruments - Schedu</vt:lpstr>
      <vt:lpstr>Derivative Instruments - Sche41</vt:lpstr>
      <vt:lpstr>Share Based Compensation (Detai</vt:lpstr>
      <vt:lpstr>Share Based Compensation - Sche</vt:lpstr>
      <vt:lpstr>Share Based Compensation - Summ</vt:lpstr>
      <vt:lpstr>Share Based Compensation - Su45</vt:lpstr>
      <vt:lpstr>Share Based Compensation - Su46</vt:lpstr>
      <vt:lpstr>Share Based Compensation - Su47</vt:lpstr>
      <vt:lpstr>Commitments and Contingencies48</vt:lpstr>
      <vt:lpstr>Commitments and Contingencies -</vt:lpstr>
      <vt:lpstr>Fair Value - Fair Value, Liabil</vt:lpstr>
      <vt:lpstr>Fair Value - Fair Value, Liab51</vt:lpstr>
      <vt:lpstr>Fair Value - Schedule of Commo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20:15:51Z</dcterms:created>
  <dcterms:modified xmlns:dcterms="http://purl.org/dc/terms/" xmlns:xsi="http://www.w3.org/2001/XMLSchema-instance" xsi:type="dcterms:W3CDTF">2016-09-07T20:15:51Z</dcterms:modified>
  <dc:title xmlns:dc="http://purl.org/dc/elements/1.1/">Untitled</dc:title>
  <dc:description xmlns:dc="http://purl.org/dc/elements/1.1/"/>
  <dc:subject xmlns:dc="http://purl.org/dc/elements/1.1/"/>
  <cp:keywords/>
  <cp:category/>
</cp:coreProperties>
</file>